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OTHER RECEIVABLES"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CONCENTRATIONS OF CREDIT RISK A" sheetId="14" state="visible" r:id="rId14"/>
    <sheet xmlns:r="http://schemas.openxmlformats.org/officeDocument/2006/relationships" name="OTHER PAYABLES" sheetId="15" state="visible" r:id="rId15"/>
    <sheet xmlns:r="http://schemas.openxmlformats.org/officeDocument/2006/relationships" name="LOSS PER SHARE" sheetId="16" state="visible" r:id="rId16"/>
    <sheet xmlns:r="http://schemas.openxmlformats.org/officeDocument/2006/relationships" name="AMOUNT DUE FROM _ TO RELATED PA"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PREHENSIVE INCOM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LEGAL PROCEEDINGS" sheetId="23" state="visible" r:id="rId23"/>
    <sheet xmlns:r="http://schemas.openxmlformats.org/officeDocument/2006/relationships" name="SUBSEQUENT EVENT"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OTHER RECEIVABLES (Tables)" sheetId="27" state="visible" r:id="rId27"/>
    <sheet xmlns:r="http://schemas.openxmlformats.org/officeDocument/2006/relationships" name="PROPERTY, PLANT AND EQUIPMENT28"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CONCENTRATIONS OF CREDIT RISK31" sheetId="31" state="visible" r:id="rId31"/>
    <sheet xmlns:r="http://schemas.openxmlformats.org/officeDocument/2006/relationships" name="OTHER PAYABLES (Tables)" sheetId="32" state="visible" r:id="rId32"/>
    <sheet xmlns:r="http://schemas.openxmlformats.org/officeDocument/2006/relationships" name="LOSS PER SHARE (Tables)" sheetId="33" state="visible" r:id="rId33"/>
    <sheet xmlns:r="http://schemas.openxmlformats.org/officeDocument/2006/relationships" name="AMOUNT DUE FROMTO RELATED PARTI" sheetId="34" state="visible" r:id="rId34"/>
    <sheet xmlns:r="http://schemas.openxmlformats.org/officeDocument/2006/relationships" name="INCOME TAXES (Tables)" sheetId="35" state="visible" r:id="rId35"/>
    <sheet xmlns:r="http://schemas.openxmlformats.org/officeDocument/2006/relationships" name="COMPREHENSIVE INCOME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RGANIZATION AND NATURE OF BU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GOING CONCERN (Details Narrativ" sheetId="44" state="visible" r:id="rId44"/>
    <sheet xmlns:r="http://schemas.openxmlformats.org/officeDocument/2006/relationships" name="OTHER RECEIVABLES (Details)"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INVENTORIES (Details)" sheetId="51" state="visible" r:id="rId51"/>
    <sheet xmlns:r="http://schemas.openxmlformats.org/officeDocument/2006/relationships" name="CONCENTRATIONS OF CREDIT RISK52" sheetId="52" state="visible" r:id="rId52"/>
    <sheet xmlns:r="http://schemas.openxmlformats.org/officeDocument/2006/relationships" name="OTHER PAYABLES (Details)" sheetId="53" state="visible" r:id="rId53"/>
    <sheet xmlns:r="http://schemas.openxmlformats.org/officeDocument/2006/relationships" name="LOSS PER SHARE (Details)" sheetId="54" state="visible" r:id="rId54"/>
    <sheet xmlns:r="http://schemas.openxmlformats.org/officeDocument/2006/relationships" name="AMOUNT DUE FROM _ TO RELATED 55" sheetId="55" state="visible" r:id="rId55"/>
    <sheet xmlns:r="http://schemas.openxmlformats.org/officeDocument/2006/relationships" name="AMOUNT DUE FROM _ TO RELATED 56" sheetId="56" state="visible" r:id="rId56"/>
    <sheet xmlns:r="http://schemas.openxmlformats.org/officeDocument/2006/relationships" name="INCOME TAXES (Details)" sheetId="57" state="visible" r:id="rId57"/>
    <sheet xmlns:r="http://schemas.openxmlformats.org/officeDocument/2006/relationships" name="INCOME TAXES (Detail Narrative)" sheetId="58" state="visible" r:id="rId58"/>
    <sheet xmlns:r="http://schemas.openxmlformats.org/officeDocument/2006/relationships" name="COMPREHENSIVE INCOME (Details)"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RELATED PARTY TRANSACTIONS (D63" sheetId="63" state="visible" r:id="rId63"/>
    <sheet xmlns:r="http://schemas.openxmlformats.org/officeDocument/2006/relationships" name="LEGAL PROCEEDINGS (Details Narr" sheetId="64" state="visible" r:id="rId64"/>
  </sheets>
  <definedNames/>
  <calcPr calcId="124519" fullCalcOnLoad="1"/>
</workbook>
</file>

<file path=xl/sharedStrings.xml><?xml version="1.0" encoding="utf-8"?>
<sst xmlns="http://schemas.openxmlformats.org/spreadsheetml/2006/main" uniqueCount="509">
  <si>
    <t>Document and Entity Information - USD ($)</t>
  </si>
  <si>
    <t>12 Months Ended</t>
  </si>
  <si>
    <t>Dec. 31, 2017</t>
  </si>
  <si>
    <t>Apr. 16, 2018</t>
  </si>
  <si>
    <t>Jun. 30, 2017</t>
  </si>
  <si>
    <t>Document And Entity Information</t>
  </si>
  <si>
    <t>Entity Registrant Name</t>
  </si>
  <si>
    <t>GREEN VISION BIOTECHNOLOGY CORP.</t>
  </si>
  <si>
    <t>Entity Central Index Key</t>
  </si>
  <si>
    <t>Trading Symbol</t>
  </si>
  <si>
    <t>gvbt</t>
  </si>
  <si>
    <t>Document Type</t>
  </si>
  <si>
    <t>10-K</t>
  </si>
  <si>
    <t>Document Period End Date</t>
  </si>
  <si>
    <t>Dec. 31,
		2017</t>
  </si>
  <si>
    <t>Current Fiscal Year End Date</t>
  </si>
  <si>
    <t>--12-31</t>
  </si>
  <si>
    <t>Amendment Flag</t>
  </si>
  <si>
    <t>false</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CONSOLIDATED BALANCE SHEETS - USD ($)</t>
  </si>
  <si>
    <t>Dec. 31, 2016</t>
  </si>
  <si>
    <t>ASSETS</t>
  </si>
  <si>
    <t>Cash and cash equivalents</t>
  </si>
  <si>
    <t>Accounts receivable, net of allowance for doubtful accounts</t>
  </si>
  <si>
    <t>Inventories, net</t>
  </si>
  <si>
    <t>Advance to suppliers</t>
  </si>
  <si>
    <t>Other receivables</t>
  </si>
  <si>
    <t>Amount due from related parties</t>
  </si>
  <si>
    <t xml:space="preserve"> </t>
  </si>
  <si>
    <t>Total current assets</t>
  </si>
  <si>
    <t>Property, plant equipment, net</t>
  </si>
  <si>
    <t>Intangible assets</t>
  </si>
  <si>
    <t>Long term lease prepayment</t>
  </si>
  <si>
    <t>Restricted cash</t>
  </si>
  <si>
    <t>Total non-current assets</t>
  </si>
  <si>
    <t>TOTAL ASSETS</t>
  </si>
  <si>
    <t>LIABILITIES AND STOCKHOLDERS' EQUITY</t>
  </si>
  <si>
    <t>Accounts payable</t>
  </si>
  <si>
    <t>Advances from customer</t>
  </si>
  <si>
    <t>Accrued expenses</t>
  </si>
  <si>
    <t>Accrued payroll</t>
  </si>
  <si>
    <t>Other payables</t>
  </si>
  <si>
    <t>Other tax payables</t>
  </si>
  <si>
    <t>Amount due to related parties</t>
  </si>
  <si>
    <t>Amount due to shareholder</t>
  </si>
  <si>
    <t>Total current liabilities</t>
  </si>
  <si>
    <t>TOTAL LIABILITIES</t>
  </si>
  <si>
    <t>Stockholders' equity</t>
  </si>
  <si>
    <t>Common stock, $0.001 par value per share, authorized 750,000,000 shares, issued and outstanding 160,790,000 and 100,000,000 shares at December 31,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 USD ($)</t>
  </si>
  <si>
    <t>Consolidated Statements Of Operations</t>
  </si>
  <si>
    <t>Revenue, net</t>
  </si>
  <si>
    <t>Cost of Sales</t>
  </si>
  <si>
    <t>Gross profit</t>
  </si>
  <si>
    <t>Operating expenses</t>
  </si>
  <si>
    <t>Selling expenses</t>
  </si>
  <si>
    <t>General and administrative expenses</t>
  </si>
  <si>
    <t>Loss from operations</t>
  </si>
  <si>
    <t>Non-operating income(expense)</t>
  </si>
  <si>
    <t>Interest income</t>
  </si>
  <si>
    <t>Interest expenses</t>
  </si>
  <si>
    <t>Other income</t>
  </si>
  <si>
    <t>Other expense</t>
  </si>
  <si>
    <t>(Loss)/income before income taxes</t>
  </si>
  <si>
    <t>Income taxes</t>
  </si>
  <si>
    <t>Net (loss)/income</t>
  </si>
  <si>
    <t>Non-controlling interest</t>
  </si>
  <si>
    <t>Net (loss)/income attributable to the Company</t>
  </si>
  <si>
    <t>Foreign currency translation adjustment</t>
  </si>
  <si>
    <t>Comprehensive loss</t>
  </si>
  <si>
    <t>Basic earnings per share of common stock</t>
  </si>
  <si>
    <t>Diluted earnings per share</t>
  </si>
  <si>
    <t>Weighted average number of common shares outstanding - basic and diluted</t>
  </si>
  <si>
    <t>CONSOLIDATED STATEMENTS OF STOCKHOLDERS'DEFICIT AND COMPREHENSIVE INCOME - USD ($)</t>
  </si>
  <si>
    <t>Common Stock</t>
  </si>
  <si>
    <t>Additional Paid-In Capital</t>
  </si>
  <si>
    <t>Accumulated othercomprehensive income</t>
  </si>
  <si>
    <t>Retained Earnings</t>
  </si>
  <si>
    <t>Total</t>
  </si>
  <si>
    <t>Beginning Balance, Shares at Dec. 31, 2015</t>
  </si>
  <si>
    <t>Beginning Balance, Amount at Dec. 31, 2015</t>
  </si>
  <si>
    <t>Reverse merge recapitalization, Amount</t>
  </si>
  <si>
    <t>Net (loss) income</t>
  </si>
  <si>
    <t>Ending Balance, Shares at Dec. 31, 2016</t>
  </si>
  <si>
    <t>Ending Balance, Amount at Dec. 31, 2016</t>
  </si>
  <si>
    <t>Reverse merge recapitalization, Shares</t>
  </si>
  <si>
    <t>Ending Balance, Shares at Dec. 31, 2017</t>
  </si>
  <si>
    <t>Ending Balance, Amount at Dec. 31, 2017</t>
  </si>
  <si>
    <t>CONSOLIDATED STATEMENTS OF CASH FLOWS - USD ($)</t>
  </si>
  <si>
    <t>Cash flows from operating activities :</t>
  </si>
  <si>
    <t>Adjustments to reconcile net income (loss) to net cash provided by (used in) operating activities:</t>
  </si>
  <si>
    <t>Depreciation</t>
  </si>
  <si>
    <t>Amortization of intangible assets</t>
  </si>
  <si>
    <t>Allowance for doubtful accounts</t>
  </si>
  <si>
    <t>Impairment of property, plant and equipment</t>
  </si>
  <si>
    <t>Changes in assets and liabilities:</t>
  </si>
  <si>
    <t>Accounts receivable</t>
  </si>
  <si>
    <t>Inventories</t>
  </si>
  <si>
    <t>Advances to suppliers</t>
  </si>
  <si>
    <t>Net cash flows (used in) operating activities</t>
  </si>
  <si>
    <t>Cash flows used for investing activities:</t>
  </si>
  <si>
    <t>Purchases of property, plant and equipment</t>
  </si>
  <si>
    <t>Net cash used for investing activities</t>
  </si>
  <si>
    <t>Cash flows from financing activities :</t>
  </si>
  <si>
    <t>Amounts due to shareholder</t>
  </si>
  <si>
    <t>Net cash flows (used in) / generated by financing activities</t>
  </si>
  <si>
    <t>Net increase (decrease) in cash and cash equivalents</t>
  </si>
  <si>
    <t>Effect of foreign currency translation</t>
  </si>
  <si>
    <t>Cash and cash equivalents beginning of year</t>
  </si>
  <si>
    <t>Cash and cash equivalents end of year</t>
  </si>
  <si>
    <t>Non-cash financing activities</t>
  </si>
  <si>
    <t>Recapitalization</t>
  </si>
  <si>
    <t>Supplemental disclosures of cash flow information:</t>
  </si>
  <si>
    <t>Interest paid</t>
  </si>
  <si>
    <t>ORGANIZATION AND NATURE OF BUSINESS</t>
  </si>
  <si>
    <t>Notes to Financial Statements</t>
  </si>
  <si>
    <t>Green
Vision Biotechnology Corp. (formerly known as Vibe Wireless Corp., originally known as Any Translation Corp.), (the Company,
GVBT), was incorporated under the laws of the State of Nevada on July 5, 2012. The Company was founded to be in
the business of translation and interpretation. On November 12, 2015, the Company changed its name from Any Translation Corp.
to Vibe Wireless Corp. On September 30, 2016, we changed our name from Vibe Wireless Corp. to Green Vision Biotechnology Corp. On
September 30, 2016, the Company filed a Certificate of Amendment with the Nevada Secretary of State (the Nevada SOS)
whereby it amended its Articles of Incorporation by increasing the Companys authorized number of shares of common stock
from 75 million to 750 million and increasing all of its issued and outstanding shares of common stock at a ratio of ten (10)
shares for every one (1) share held. The Companys Board of Directors approved this amendment on September 30, 2016. This
stock split has been retroactively applied. On
the same date, September 30, 2016,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The
investment transaction under the share exchange agreements and contractual agreements as described below (collectively the Transaction
Agreements) was entered into, between each of the Shareholders of Lutu International Biotechnology Limited (Lutu
International), a company incorporated under the laws of Cayman Islands and GVBT (the Investment Transaction)
on May 12, 2017. As a result of closing the Investment Transaction, GVBT acquired part of the shares of Lutu International and
assumed management of Lutu International and all its direct and indirect subsidiaries (the Lutu Group). On
May 12, 2017, GVBT entered into a share exchange agreement with Harcourt Capital Limited (Harcourt), a limited company
incorporated in the British Virgin Islands, which holds 6% of the issued and outstanding shares of Lutu International; and Woodhead
Investments Limited (Woodhead), a limited company incorporated in the British Virgin Islands, which holds 5% of
the issued and outstanding shares of Lutu International (the Minority Interest Exchange Agreement). Under the Minority
Interest Exchange Agreement, Woodhead agreed to transfer GVBT a total of 5% of the issued and outstanding shares of Lutu International.
In consideration, GVBT agreed to grant Woodhead, or persons designated by Woodhead, a right to receive a total of 5 million shares
of GVBTs common stock. Under the Minority Interest Exchange Agreement, Harcourt agreed to transfer to GVBT a total of 6%
of the issued and outstanding shares of Lutu International. In consideration, GVBT agreed to grant Harcourt, or persons designated
by Harcourt, a right to receive a total of 6 million shares of GVBTs common stock. The transactions under the Minority
Interest Exchange Agreement were completed on May 12, 2017. Able
Lead has an outstanding loan of $4.43 million denominated in Renminbi (RMB) owed to an unrelated third party with
its maturity date on January 22, 2018 (the Outstanding Loan). Able Lead is currently negotiating an extension of
the Outstanding Loan to 2019 with the third party creditor. Shares of Lutu International held by Able Lead were offered by Able
Lead as collateral to secure repayment of the Outstanding Loan (the Security).. On
May 12, 2017, GVBT entered into a share exchange agreement (the Majority Interest Exchange Agreement) with Able
Lead, the 89% shareholder of Lutu International. Under the Majority Interest Exchange Agreement, Able Lead agreed to enter into
a series of contractual arrangements with GVBT (collectively, the Contractual Arrangements) (as described below),
in which GVBT assumed management control of the Lutu Group. Able Lead further agreed to deliver the shares of Lutu International
to GVBT once the Outstanding Loan is fully repaid. In consideration, GVBT agreed to issue and deliver a total of 89 million shares
of GVBTs common stock to an escrow agent (issued in the name of the escrow agent or its nominee) (the  Escrow Shares
). The Escrow Shares shall be held in escrow for a period of one year or such period of time to be agreed by GVBT and Able
Lead upon the execution of the Majority Interest Exchange Agreement. Conditional upon the full repayment of the Outstanding Loan
and the release of the Security, the Escrow Shares shall be released to Able Lead in exchange for the delivery of a total of 89%
of the issued and outstanding shares of Lutu International by Able Lead to GVBT. In the event that Able Lead fully repays the
Outstanding Loan and causes the release of the Security, then the Escrow Shares shall be delivered to Able Lead. In the event
that Able Lead cannot fully repay the Outstanding Loan (within a period of one year, or such period of time to be agreed by GVBT
and Able Lead) and cause the release of the Security, then the Escrow Shares shall be delivered to transfer agent for cancellation.
Unless otherwise expressly agreed in writing by GVBT and Able Lead, the Majority Share Exchange Agreement shall be automatically
terminated upon the termination of any of the agreements in the Contractual Arrangements described as below. The transactions
under the Majority Interest Exchange Agreement were completed on May 12, 2017. Pursuant
to an escrow agreement (the Escrow Agreement) entered into between Booth Udall Fuller, PLC (the Escrow Agent)
and GVBT on May 12, 2017, the Escrow Shares shall be held by Booth Udall Fuller, PLC for a year upon the execution of the Majority
Share Exchange Agreement. The Escrow Shares shall not be subject to any lien, attachment, or any other judicial process of any
creditor of GVBT, and shall be held and disbursed solely for the purposes and in accordance with the terms of the Majority Share
Exchange Agreement. On
May 12, 2017, GVBT entered into a series of contractual agreements as described below with Lutu International and/or Able Lead
(the Contractual Arrangements). Upon execution of the Contractual Arrangements, GVBT assumed management of Lutu
International and its subsidiaries (the Lutu Group) and received economic benefits which includes right to receive
the expected residual returns and and/or obligation to absorb expected loss from the Lutu Group. Each agreement in the Contractual
Arrangements constitutes valid and binding obligations of the parties of such agreements and is enforceable and valid in accordance
with the laws of Cayman Islands. All agreements executed by Lutu International were duly approved by its board of directors and
the Shareholders of Lutu International. Consulting
Services Agreement Pursuant
to the exclusive consulting services agreement entered into between GVBT and Lutu International on May 12, 2017, GVBT has the
exclusive right to provide to the Lutu Group general business operation services, including advice and strategic planning, as
well as consulting services related to the technological research and development of bio-fertilizers. Further, GVBT owns the intellectual
property rights developed or discovered through research and development, in the course of providing the consulting services,
or derived from the provision of the consulting services. In consideration, Lutu International pays an annual consulting service
fees to GVBT in the amount equivalent to all of Lutu Internationals net profits for the relevant financial year. The term
of this consulting service agreement is five (5) years from its effective date and may be terminated upon GVBTs written
confirmation prior to the expiration of this agreement. Unless
otherwise expressly agreed in writing by GVBT and Able Lead, the Consulting Services Agreement shall be automatically terminated
upon the termination of any of the agreements in the Contractual Arrangements or the Majority Interest Exchange Agreement. Operating
Agreement Pursuant
to the operating agreement entered into between GVBT, Lutu International and Able Lead on May 12, 2017, GVBT agreed to provide
guidance and instructions on the Lutu Groups daily operations, financial management and employment issues. Able Lead agreed
to designate candidates recommended by GVBT as their representatives on the boards of directors of each member of the Lutu Group.
GVBT has the right to appoint senior executives of each member of the Lutu Group. In addition, GVBT agreed to guarantee the Lutu
Groups performance under any agreements or arrangements relating to the Lutu Groups business arrangements with any
third party. In consideration, Lutu International agrees that it will not, and will cause the Lutu Group not to, without the prior
consent of GVBT, engage in any transactions that could materially affect their respective assets, liabilities, rights or operations,
including but not limited to,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operating agreement is five (5) years from its effective
date and may be extended and terminated only upon GVBTs written confirmation prior to the expiration of this agreement. Unless
otherwise expressly agreed in writing by GVBT and Able Lead, the Operating Agreement shall be automatically terminated upon the
termination of any of the agreements in the Contractual Arrangements or the Majority Interest Exchange Agreement. Proxy
Agreement Pursuant
to the proxy agreement entered into between Able Lead, Lutu International, and GVBT on May 12, 2017, Able Lead agreed to irrevocably
grant a person to be designated by GVBT the right to exercise its voting rights and other rights, including the attendance of,
and the voting at the shareholders meetings of Lutu International for and on behalf of Able Lead (or the signing of written
resolutions in lieu of such meetings) in accordance with applicable laws and its articles of association, including but not limited
to the appointment and voting for the directors and chairman of the board as the authorized representative of Able Lead to exercise
controlling power in the Lutu Group. The proxy agreement may be terminated by joint consent of the parties or upon 7-day written
notice from GVBT. Changes
Resulting from the Investment Transaction The
closing of the Investment Transaction occurred on May 12, 2017, resulting in a change of control of GVBT. Prior to closing of
the Investment Transaction, GVBT had a total of 60,790,000 shares of common stock issued and outstanding. As a result of the closing
of the Investment Transaction, GVBT now has a total of 160,790,000 shares of its common stock issued and outstanding, of which
60,790,000 shares, or approximately 37.8%, are owned by the previous existing shareholders of GVBT, with the balance of 100,000,000
shares, or approximately 62.2%, owned by the previous shareholders of Lutu International, with certain shares held in escrow pursuant
to the Escrow Agreement. Following
the closing of the Investment Transaction, GVBT will carry on the business of the Lutu Group. The Lutu Group, with its operation
primarily located in the Shanxi Province of China, is engaged in the biotechnology industry, in particular, the production and
distribution of bio-fertilizers. Revenues of the Lutu Group are currently generated from China. Changes
to the Board of Directors and Officers Simultaneous
with the closing of the Investment Transaction, there was a change in the officers and directors of GVBT. As authorized by the
bylaws, the existing director of GVBT, Mr. Ma Wai Kin, appointed two (2) additional members to the Board of GVBT. Such members
are Mr. Lam Ching Wan (also known as William Lam) and Mr. Leung Kwong Tak (also known as Dr. Michael Leung). Mr. Ma also appointed
Mr. William Lam as GVBTs Chief Executive Officer and Mr. Lo Kwok Leung as GVBTs Chief Financial Officer. Mr. Lo
Kwok Leung is not related to Dr. Michael Leung. All
members of the Board shall hold their respective offices for a term of one year from their respective dates of appointment, or
until the election and qualification of their successors, and thereafter to resign as a director of GVBT. In accordance with the
bylaws, officers are elected by the board of directors and serve at the discretion of the board of directors. Accounting
Treatment The
Investment Transaction is being accounted for as a reverse-merger and recapitalization. For financial reporting purposes, Lutu
International is the acquirer and GVBT is the acquired company. After completion of the transaction, the assets, liabilities,
operations results and cash flow of GVBT that will be reflected in the historical consolidated financial statements prior to the
Investment Transaction will be those of Lutu International and its subsidiaries and will be recorded at the historical cost basis
of Lutu International and its subsidiaries. Number of shares deemed to be outstanding for the period from January 1, 2016 to the
acquisition date will be reflected in the balance of the common stock and paid in capital. The Company changed its fiscal year
ended from January 31 to December 31. Tax
Treatment and SEC Filer Status: Small Business Issuer The
Investment Transaction is intended to constitute a reorganization within the meaning of Section 368(a) of the Internal Revenue
Code of 1986, as amended (the Code), or such other tax free reorganization exemptions that may be available under
the Code. Immediately following the Investment Transaction, the filer status of GVBT will be a smaller reporting company
as defined in Item 10(f)(1) of Regulation S-K, as promulgated by SEC. Implications
of Being an Emerging Growth Company As
a company with less than $1.0 billion in revenue during our last fiscal year, the Company qualifies as an emerging growth
company as defined in the Jumpstart Our Business Startups Act of 2012, or the JOBS Act. An emerging growth company may
take advantage of reduced reporting and other burdens that are otherwise applicable generally to public companies. These provisions
include:
· a
requirement to have only two years of audited financial statements and only two years of related Managements Discussion
and Analysis of Financial Condition and Results of Operations disclosure; and
· an
exemption from the auditor attestation requirement in the assessment of our internal control over financial reporting pursuant
to the Sarbanes- Oxley Act of 2002. The
Company may take advantage of these provisions until the end of the fiscal year ending after the fifth anniversary of their initial
public offering or such earlier time that they are no longer an emerging growth company, and if they do, the information that
they provide to the stockholders may be different than you might get from other public companies in which you hold equity. The
Company would cease to be an emerging growth company if they have more than $1.0 billion in annual revenue, have more than $700
million in market value of their ordinary shares held by non-affiliates, or issue more than $1.0 billion of non-convertible debt
over a three-year period. The JOBS Act permits an emerging growth company like the Company to take advantage of
an extended transition period to comply with new or revised accounting standards applicable to public companies.</t>
  </si>
  <si>
    <t>BASIS OF PRESENTATION AND SUMMARY OF SIGNIFICANT ACCOUNTING POLICIES</t>
  </si>
  <si>
    <t>BASIS
OF PRESENTATION The
accompanying consolidated financial statements of the Company have been prepared in accordance with United States generally accepted
accounting principles and the rules and regulations of the Securities and Exchange Commission (the SEC) for consolidated
financial reporting. Summary
of significant accounting policies Principles
of Consolidation and Presentation 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 Economic
and political risks 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Foreign
Currency Translation 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years ended December 31, (Average Rate) 2017
2016
Chinese
Renminbi (RMB) RMB 6.76141
RMB 6.64330
United
States dollar ($) $ 1.00000
$ 1.00000
As
of December 31, (Closing Rate) 2017
2016
Chinese
Renminbi (RMB) RMB 6.62061
RMB 6.95566
United
States dollar ($) $ 1.00000
$ 1.00000
For
the years ended December 31, (Average Rate) 2017 2016
Hong
Kong (HKD) HKD 7.79197
HKD 7.76224
United
States dollar ($) $ 1.00000
$ 1.00000
As
of December 31, (Closing Rate) 2017 2016
Hong
Kong (HKD) HKD 7.80715
HKD 7.75652
United
States dollar ($) $ 1.00000
$ 1.00000 Revenue
Recognition 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year ended December 31, 2017 and 2016, the provision of sales return were $ Nil respectively. Cost
of Goods Sold Cost
of goods sold includes the cost of materials, labor, and relevant manufacturing expenses. Selling
Expenses Selling
expenses include packaging and shipping costs, as well as advertising and certain expenses associated with operating the Companys
corporate headquarters. Advertising
Costs The
Company expensed all advertising costs as incurred. Advertising expense, net of reimbursement from suppliers, amounted to $10,432
and $53,938 for the year ended December 31, 2017 and 2016 respectively. Advertising expense is included in selling expense and
general and administrative expenses in the accompanying consolidated statements of income.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year ended
December 31, 2017 and 2016 were $17,986 and $17,890 respectively. Accounts
Receivable 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years ended December 31, 2017 and 2016,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years ended December 31, 2017 and 2016, the provision of doubtful debts were $865,942 and $Nil respectively.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operty,
Plant and Equipment 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year 2017, and determined that an impairment loss in the amount
of $nil were recorded in 2017.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year, the Company performed the evaluation and impairment loss of $13,975 in 2017 was recorded. Cash
and Concentration of Credit Risk 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 Retirement
Benefit Plans 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5,136 and $17,804 for the year ended December 31, 2017 and
2016 respectively.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Segment
Reporting 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Basic
and diluted earnings (loss) per share 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Recently
Issued Accounting Guidance 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t>
  </si>
  <si>
    <t>GOING CONCERN</t>
  </si>
  <si>
    <t>As
of December 31, 2017 and 2016, the Company has an accumulated deficit of $4,883,120 and $3,199,950 respectively, and its current
liabilities exceed its current assets resulting in negative working capital of $9,029,045 and $7,333,603 respectively.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i) additional funding which would
enhance capital employed; and (ii) strategic partners which would increase revenue bases or reduce operation expenses. Management
believes that the above actions will allow the Company to continue its operations throughout this fiscal year.</t>
  </si>
  <si>
    <t>OTHER RECEIVABLES</t>
  </si>
  <si>
    <t xml:space="preserve">Other
receivables consisted of the following:
Dec
31, 2017 Dec
31, 2016
Deposits
$ 108,930 $ 101,124
Prepaid
expenses 82 3,992
Advance
to employee 43,013 1,033
Less:
Allowance for doubtful debts (105,967 ) -
Total $ 46,058 $ 106,149 </t>
  </si>
  <si>
    <t>PROPERTY, PLANT AND EQUIPMENT, NET</t>
  </si>
  <si>
    <t>Property,
plant and equipment consisted of the following:
Dec
31, 2017 Dec
31, 2016
Buildings $ 3,020,685 $ 2,877,610
Machinery
&amp; equipment 573,427 545,864
Office
equipment 68,495 65,175
Motor
vehicles 100,775 143,273
Total
property, plant and equipment 3,763,382 3,631,922
Less:
accumulated depreciation and impairment charges (750,221 ) (514,473 )
Total
property, plant and equipment, net $ 3,013,161 $ 3,117,449 The
depreciation expenses for the year ended December 31, 2017 and 2016 were $240,526 and $250,251 respectively.</t>
  </si>
  <si>
    <t>INTANGIBLE ASSETS</t>
  </si>
  <si>
    <t xml:space="preserve">Intangible
assets consisted of the following:
Dec
31, 2017 Dec
31, 2016
Land
use rights $ 1,205,819 $ 1,158,222
Software
system 1,326 1,263
Less
 accumulated amortization (333,647 ) (294,504 )
Total
intangible assets, net $ 883,488 $ 864,981 The
amortization expenses of land use rights and software systems for the year ended December 31, 2017 and 2016 were $24,000 and $24,684
respectively. Future
amortization of land use rights and software systems is as follows:
Years ending
December 31, Amount
2018 $ 24,000
2019 24,000
2020 24,000
2021 24,000
2022 24,000
Thereafter 763,488
Total $ 883,488 </t>
  </si>
  <si>
    <t>INVENTORIES</t>
  </si>
  <si>
    <t xml:space="preserve">Inventories
consisted of the following:
December
31, 2017 December
31, 2016
Raw
material $ 110,841 $ 87,862
Work
in progress 7,044 -
Finished
goods 139,988 144,114
Goods
on consignment 20,213 -
Inventories,
net $ 278,086 $ 231,976 </t>
  </si>
  <si>
    <t>CONCENTRATIONS OF CREDIT RISK AND MAJOR CUSTOMERS</t>
  </si>
  <si>
    <t>Sales:
Customer As
at December 31, 2017 As
at December 31, 2016
A $ 33,022 24 % $ 820,900 64 %
B 32,255 24 % 74,128 6 %
C 26,632 20 % 70,875 6 %
D 14,914 11 % - - %
E 13,316 10 % - - %
Total $ 120,139 89 % $ 965,903 76 % Purchases:
Supplier As
at December 31, 2017 As
at December 31, 2016
AA $ 41,882 49 % $ 222,269 56 %
BB 17,549 21 % 80,284 20 %
CC 11,849 14 % 59,900 15 %
DD 5,203 6 % 9,529 2 %
EE 2,444 3 % 7,123 2 %
Total $ 78,927 93 % $ 379,105 95 %</t>
  </si>
  <si>
    <t>OTHER PAYABLES</t>
  </si>
  <si>
    <t xml:space="preserve">Other
payables consisted of the following:
December
31, 2017 December
31, 2016
Raw
material $ 5,826 $ 162,153
Miscellaneous 41,450 21,059
Total
other payables $ 47,276 $ 183,212 </t>
  </si>
  <si>
    <t>LOSS PER SHARE</t>
  </si>
  <si>
    <t xml:space="preserve">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The following table sets forth the computation
of basic and diluted net income per common share: The
following table sets forth the computation of basic and diluted net income per common share:
Year
ended December 31, 2017 2016
Net
loss attributable to ordinary shareholders for computing basic net loss per ordinary share $ (1,683,170 ) $ (1,049,897 )
Weighted-average
shares of common stock outstanding in computing net loss per common stock
Basic 138,972,219 100,000,000
Diluted 138,972,219 100,000,000
Basic loss per share
of common stock (1.21) cents (1.05)cents
Diluted loss per
share (1.21) cents (1.05)cents </t>
  </si>
  <si>
    <t>AMOUNT DUE FROM / TO RELATED PARTIES</t>
  </si>
  <si>
    <t xml:space="preserve">The
details for amount due from / to related parties were as follows:
Amount
as at December
31, 2017 December
31, 2016
Amount
due from related parties:
Well
Supreme Limited (c) $ - $ 207,825
China
Mineral Resources Holdings Limited (a) (c) - 9,141
Shanxi
Lukun Mining Technology Co., Ltd (a) - 1,119,750
Isparta
Holdings Limited (a) (b) (c) - 477,417
$ - $ 1,814,133
Amount
as at December
31, 2017 December
31, 2016
Amount
due to related parties:
Shanxi
Chengkai Mining Technology Co., Ltd (a) $ - $ 1,234,520
Hong
Kong Prolific Mineral Technologies Ltd (a) - 1,518,078
Pilot
Sunshine Limited (a) (c) - 5,157
Able
High Holdings Limited (a) (b) (c) - 2,780,449
Hong
Kong Prolific Eco-Technology Limited (a) - 55,398
Holmsun
Capital Limited (a) (b) 5,300,859 393,150
Hui
&amp; Lam Solicitors LLP (c) - 21,380
Maycrown
Capital Limited (a) (b) - 399,401
View
Strong Limited (a) (b) (c) - 11,603
$ 5,300,859 $ 6,419,136
(a) Common
director, LEUNG Kwong Tak of operating subsidiary Lutu International Biotechnology Limited
(b) Common shareholder,
LEUNG Kwong Tak of operating subsidiary Lutu International Biotechnology Limited
(c) Common director
LAM Ching Wan of the Company </t>
  </si>
  <si>
    <t>INCOME TAXES</t>
  </si>
  <si>
    <t>The
Company and its subsidiaries have no operation in United States, Cayman Islands and British Virgin Islands, and are not subject
to any domestic income tax. Therefore, no domestic income tax of United States, Cayman Islands and British Virgin Islands are
paid in the years ended December 31, 2017 and year ended December 31, 2016. Hong
Kong Prolific Mineral Resources Holdings Limited was incorporated in Hong Kong and is subjected to Hong Kong profits tax rate
of 16.5% for the years ended December 31, 2017 and 2016. Income tax (reversal) expense amounted to $Nil for the years ended December
31, 2017 and year ended December 31, 2016. A
reconciliation of the provision for income taxes with amounts determined by applying the Hong Kong profit rate of 16.5% to income
before income taxes is as follows:
December
31, 2017 December
31, 2016
Profit
(Loss) before income tax $ (333,619 ) $ (453,066 )
Temporary
Difference - -
Permanent
Difference - -
Taxable
loss $ (333,619 ) $ (453,066 )
Hong
Kong Profits Tax rate 16.5 % 16.5 %
Current
tax credit $ 55,047 $ 74,756
Less:
Valuation allowance (55,047 ) (74,756 )
$ - $ - No
deferred tax has been provided as there are no material temporary differences arising during the years ended December 31, 2017
and 2016. Shanxi
Green Biotechnology Industry Company Limited and Shenzhen Qianhai Lutu Supply Chain Management Company Limited were incorporated
in the PRC and are subjected to income taxes under the current laws of the PRC. The EIT rate of PRC was 25% for the years ended
December 31, 2017 and 2016. Profit
(loss) before income tax of $(1,272,919) and $(484,914) for the years ended December 31, 2017 and 2016, respectively, were attributed
to operations in China. The income tax expenses consisted of the following:
December
31, 2017 December
31, 2016
Profit
(Loss) before income tax $ (1,272,919 ) $ (484,914 )
Temporary
Difference - -
Permanent
Difference - -
Taxable
loss $ (1,272,919 ) $ (484,914 )
China
Enterprise Income Tax rate 25.0 % 25.0 %
Current
tax credit $ 318,230 $ 121,229
Less:
Valuation allowance (318,230 ) (121,229 )
$ - $ - No
deferred tax has been provided as there are no material temporary differences arising during the years ended December 31, 2017
and 2016.</t>
  </si>
  <si>
    <t>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the year ended December 31, 2017 and 2016, the Company is regarded as a single operating segment, being engaged in the manufacturing
of bio-fertilizer. This principal activity and geographical market are substantially based in China, accordingly, no operating
or geographical segment information are presented.</t>
  </si>
  <si>
    <t>COMPREHENSIVE INCOME</t>
  </si>
  <si>
    <t>Total
comprehensive income includes, in addition to net income, changes in equity that are excluded from the consolidated statements
of income and are recorded directly into a separate section of shareholders equity on the consolidated balance sheets.
Comprehensive income and its components consist of the following:
Year
Ended December 31 2017 2016
Net
loss $ (1,683,170 ) $ (1,049,897 )
Other
comprehensive income, net of tax
Foreign
currency translation adjustment 86,565 (122,997 )
Comprehensive
loss $ (1,596,605 ) $ (1,172,894 )</t>
  </si>
  <si>
    <t>COMMITMENTS AND CONTINGENCIES</t>
  </si>
  <si>
    <t xml:space="preserve">Operating
Leases Certain
of our real properties are operated under lease agreements. Rental expense under operating leases was as follows:
December
31, 2017 December
31, 2016
Rent
expense $ 17,986 $ 17,890
Total
rent expense, net $ 17,986 $ 17,890 Annual
minimum payments under operating leases are as follows:
Years
Ended December 31, Minimum
Lease Payment
2018 $ 17,577
2019 9,521
Total $ 27,098 </t>
  </si>
  <si>
    <t>RELATED PARTY TRANSACTIONS</t>
  </si>
  <si>
    <t>The
Board must approve all related party transactions. All material related party transactions will be made or entered into on terms
that are no less favorable to the Company than can be obtained from unaffiliated third parties. The
following table lists the transaction with related party in 2017 and 2016:
December
31, 2017 December
31, 2016
Consultancy
fee paid to KM International Property Consultants Limited $ 62,115 $ -
Consultancy
fee, net $ 62,115 $ - Mr.
Ma Wai Kin, Chief Operation Officer and Director of the Company, has a 100% ownership interest in KM International Property Consultants
Limited (KM). The main transaction between the Company and KM is the consulting service regarding the marketing
activities of GVBT provided by KM.</t>
  </si>
  <si>
    <t>LEGAL PROCEEDINGS</t>
  </si>
  <si>
    <t>Civil
case with Mr. Yao Gui Mu Yao
Gui Mu (the Plaintiff), former operation manager of the subsidiary in Shanxi, Shanxi Green Biotechnology Industry
Company Limited (the Shanxi Subsidiary), brought a lawsuit against the Shanxi Subsidiary, in the District Peoples
Court of Jin Zhong City, Yu Ci District. The subject dispute of the lawsuit concerns an unsettled current account balance of $133,108
(RMB900,000) which was claimed to be a loan advanced to the Company by the Plaintiff. Together with the subject dispute, the Plaintiff
also claimed the relevant interest was RMB513,100 calculated from November 6, 2012 to August 15, 2017 with 1% monthly interest
rate. The Companys PRC lawyer had submitted a Statement of Defense on November 23, 2017 to The District Peoples
Court of Yuci District, Jin Zhong City (the Court). A court hearing was held on December 5, 2017. Upon the request
by the Court, Shanxi Subsidiary provided supplemental evidence to the Court on 16 January 2018. Shanxi Subsidiary is awaiting
notice for a second hearing from the Court. For
the relevant interest of RMB513,100 claimed by the Plaintiff, there is no evidence showing that it is more likely not that the
Company will be liable for the said interest. Hence, no provision was made as at December 31, 2017. Criminal
investigation regarding a potential fraud with one of its former customers Management
of the Company suspects that there was a potential fraud committed in the sales made to one of its previous customers. Management
reported to the local police of Yuci District, Jinzhong City, Shanxi Province, China about the said potential fraud. The Bureau
of Public Security of Yuci District officially undertook the case and initiated investigation procedures on 11 September 2017.
Management has been informed that the case is currently under criminal investigation by relevant authorities. As the receivable
amount regarding the sales to aforementioned customer was long outstanding and it is uncertain that the amount can be settled,
the Company has made a provision of doubtful debt regarding the amount receivables of $710,454 (RMB4,703,640) as at December 31,
2017. Criminal
investigation against one of GVBTs former employee Management
of the Company suspects that one of its former senior staff may have committed the offence of unlawfully taking possession
of company property through taking advantage of his position under his employment with the Company. Management reported
to the local police of Yuci District, Jinzhong City, Shanxi Province, China about the said potential fraud on 10 October, 2017.
The Bureau of Public Security of Yuci District officially undertook its case and initiated investigation procedures on 28 January
2018. Management has been informed that the case is currently under criminal investigation by relevant authorities in China.</t>
  </si>
  <si>
    <t>SUBSEQUENT EVENT</t>
  </si>
  <si>
    <t>SUBSEQUENT EVENTS</t>
  </si>
  <si>
    <t>Management
has evaluated all activities and concluded that there was no other subsequent events have occurred that would require recognition
in the consolidated financial statements or disclosure in the notes to the consolidated financial statements.</t>
  </si>
  <si>
    <t>BASIS OF PRESENTATION AND SUMMARY OF SIGNIFICANT ACCOUNTING POLICIES (Policies)</t>
  </si>
  <si>
    <t>Basis Of Presentation And Summary Of Significant Accounting Policies Policies</t>
  </si>
  <si>
    <t>Principles of Consolidation and Presentation</t>
  </si>
  <si>
    <t xml:space="preserve">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 </t>
  </si>
  <si>
    <t>Economic and political risks</t>
  </si>
  <si>
    <t>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oreign Currency Translation</t>
  </si>
  <si>
    <t xml:space="preserve">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years ended December 31, (Average Rate) 2017
2016
Chinese
Renminbi (RMB) RMB 6.76141
RMB 6.64330
United
States dollar ($) $ 1.00000
$ 1.00000
As
of December 31, (Closing Rate) 2017
2016
Chinese
Renminbi (RMB) RMB 6.62061
RMB 6.95566
United
States dollar ($) $ 1.00000
$ 1.00000
For
the years ended December 31, (Average Rate) 2017 2016
Hong
Kong (HKD) HKD 7.79197
HKD 7.76224
United
States dollar ($) $ 1.00000
$ 1.00000
As
of December 31, (Closing Rate) 2017 2016
Hong
Kong (HKD) HKD 7.80715
HKD 7.75652
United
States dollar ($) $ 1.00000
$ 1.00000 </t>
  </si>
  <si>
    <t>Revenue Recognition</t>
  </si>
  <si>
    <t>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year ended December 31, 2017 and 2016, the provision of sales return were $ Nil respectively.</t>
  </si>
  <si>
    <t>Cost of Goods Sold</t>
  </si>
  <si>
    <t>Cost
of goods sold includes the cost of materials, labor, and relevant manufacturing expenses.</t>
  </si>
  <si>
    <t>Selling Expenses</t>
  </si>
  <si>
    <t>Selling
expenses include packaging and shipping costs, as well as advertising and certain expenses associated with operating the Companys
corporate headquarters.</t>
  </si>
  <si>
    <t>Advertising Costs</t>
  </si>
  <si>
    <t>The
Company expensed all advertising costs as incurred. Advertising expense, net of reimbursement from suppliers, amounted to $10,432
and $53,938 for the year ended December 31, 2017 and 2016 respectively. Advertising expense is included in selling expense and
general and administrative expenses in the accompanying consolidated statements of income.</t>
  </si>
  <si>
    <t>Leases</t>
  </si>
  <si>
    <t>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year ended
December 31, 2017 and 2016 were $17,986 and $17,890 respectively.</t>
  </si>
  <si>
    <t>Accounts Receivable</t>
  </si>
  <si>
    <t>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years ended December 31, 2017 and 2016,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years ended December 31, 2017 and 2016, the provision of doubtful debts were $865,942 and $Nil respectively.</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operty, Plant and Equipment</t>
  </si>
  <si>
    <t>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t>
  </si>
  <si>
    <t>Land Use Rights</t>
  </si>
  <si>
    <t>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Goodwill</t>
  </si>
  <si>
    <t>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fiscal year 2017, and determined that an impairment loss in the amount
of $nil were recorded in 2017.</t>
  </si>
  <si>
    <t>Long-lived Assets</t>
  </si>
  <si>
    <t>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year, the Company performed the evaluation and impairment loss of $13,975 in 2017 was recorded.</t>
  </si>
  <si>
    <t>Cash and Concentration of Credit Risk</t>
  </si>
  <si>
    <t>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5,136 and $17,804 for the year ended December 31, 2017 and
2016 respectively.</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Segment Reporting</t>
  </si>
  <si>
    <t>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Basic and diluted earnings (loss) per share</t>
  </si>
  <si>
    <t xml:space="preserve">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t>
  </si>
  <si>
    <t>Recently Issued Accounting Guidance</t>
  </si>
  <si>
    <t>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t>
  </si>
  <si>
    <t>BASIS OF PRESENTATION AND SUMMARY OF SIGNIFICANT ACCOUNTING POLICIES (Tables)</t>
  </si>
  <si>
    <t>Basis Of Presentation And Summary Of Significant Accounting Policies Tables</t>
  </si>
  <si>
    <t>Schedule of identity of the subsidiaries</t>
  </si>
  <si>
    <t xml:space="preserve">Name
of Subsidiary Place
of Incorporation Attributable
Equity Interest % Registered
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t>
  </si>
  <si>
    <t>Schedule of foreign exchange rates used for translation</t>
  </si>
  <si>
    <t xml:space="preserve">For
the years ended December 31, (Average Rate) 2017
2016
Chinese
Renminbi (RMB) RMB 6.76141
RMB 6.64330
United
States dollar ($) $ 1.00000
$ 1.00000
As
of December 31, (Closing Rate) 2017
2016
Chinese
Renminbi (RMB) RMB 6.62061
RMB 6.95566
United
States dollar ($) $ 1.00000
$ 1.00000
For
the years ended December 31, (Average Rate) 2017 2016
Hong
Kong (HKD) HKD 7.79197
HKD 7.76224
United
States dollar ($) $ 1.00000
$ 1.00000
As
of December 31, (Closing Rate) 2017 2016
Hong
Kong (HKD) HKD 7.80715
HKD 7.75652
United
States dollar ($) $ 1.00000
$ 1.00000 </t>
  </si>
  <si>
    <t>Schedule of useful life of property, plant and equipment</t>
  </si>
  <si>
    <t>Buildings 20 years
Machinery &amp;
equipment 10 years
Office equipment 3 years
Motor vehicles 4 years</t>
  </si>
  <si>
    <t>OTHER RECEIVABLES (Tables)</t>
  </si>
  <si>
    <t>Other Receivables Tables</t>
  </si>
  <si>
    <t>Schedule of other receivables</t>
  </si>
  <si>
    <t xml:space="preserve">Dec
31, 2017 Dec
31, 2016
Deposits
$ 108,930 $ 101,124
Prepaid
expenses 82 3,992
Advance
to employee 43,013 1,033
Less:
Allowance for doubtful debts (105,967 ) -
Total $ 46,058 $ 106,149 </t>
  </si>
  <si>
    <t>PROPERTY, PLANT AND EQUIPMENT, NET (Tables)</t>
  </si>
  <si>
    <t>Property Plant And Equipment Net Tables</t>
  </si>
  <si>
    <t>Schedule of property, plant and equipment</t>
  </si>
  <si>
    <t xml:space="preserve">Dec
31, 2017 Dec
31, 2016
Buildings $ 3,020,685 $ 2,877,610
Machinery
&amp; equipment 573,427 545,864
Office
equipment 68,495 65,175
Motor
vehicles 100,775 143,273
Total
property, plant and equipment 3,763,382 3,631,922
Less:
accumulated depreciation and impairment charges (750,221 ) (514,473 )
Total
property, plant and equipment, net $ 3,013,161 $ 3,117,449 </t>
  </si>
  <si>
    <t>INTANGIBLE ASSETS (Tables)</t>
  </si>
  <si>
    <t>Intangible Assets Tables</t>
  </si>
  <si>
    <t>Schedule of intangible assets</t>
  </si>
  <si>
    <t xml:space="preserve">Dec
31, 2017 Dec
31, 2016
Land
use rights $ 1,205,819 $ 1,158,222
Software
system 1,326 1,263
Less
 accumulated amortization (333,647 ) (294,504 )
Total
intangible assets, net $ 883,488 $ 864,981 </t>
  </si>
  <si>
    <t>Schedule of future amortization of land use rights and software systems</t>
  </si>
  <si>
    <t xml:space="preserve">Years ending
December 31, Amount
2018 $ 24,000
2019 24,000
2020 24,000
2021 24,000
2022 24,000
Thereafter 763,488
Total $ 883,488 </t>
  </si>
  <si>
    <t>INVENTORIES (Tables)</t>
  </si>
  <si>
    <t>Inventories Tables</t>
  </si>
  <si>
    <t>Schedule of Inventories</t>
  </si>
  <si>
    <t xml:space="preserve">December
31, 2017 December
31, 2016
Raw
material $ 110,841 $ 87,862
Work
in progress 7,044 -
Finished
goods 139,988 144,114
Goods
on consignment 20,213 -
Inventories,
net $ 278,086 $ 231,976 </t>
  </si>
  <si>
    <t>CONCENTRATIONS OF CREDIT RISK AND MAJOR CUSTOMERS (Tables)</t>
  </si>
  <si>
    <t>Customer Concentration Risk [Member]</t>
  </si>
  <si>
    <t>Concentration Risk [Line Items]</t>
  </si>
  <si>
    <t>Schedule of concentration of risk about sales and purchases</t>
  </si>
  <si>
    <t>Customer As
at December 31, 2017 As
at December 31, 2016
A $ 33,022 24 % $ 820,900 64 %
B 32,255 24 % 74,128 6 %
C 26,632 20 % 70,875 6 %
D 14,914 11 % - - %
E 13,316 10 % - - %
Total $ 120,139 89 % $ 965,903 76 %</t>
  </si>
  <si>
    <t>Supplier Concentration Risk [Member]</t>
  </si>
  <si>
    <t>Supplier As
at December 31, 2017 As
at December 31, 2016
AA $ 41,882 49 % $ 222,269 56 %
BB 17,549 21 % 80,284 20 %
CC 11,849 14 % 59,900 15 %
DD 5,203 6 % 9,529 2 %
EE 2,444 3 % 7,123 2 %
Total $ 78,927 93 % $ 379,105 95 %</t>
  </si>
  <si>
    <t>OTHER PAYABLES (Tables)</t>
  </si>
  <si>
    <t>Other Payables Tables</t>
  </si>
  <si>
    <t>Schedule of other payables</t>
  </si>
  <si>
    <t xml:space="preserve">December
31, 2017 December
31, 2016
Raw
material $ 5,826 $ 162,153
Miscellaneous 41,450 21,059
Total
other payables $ 47,276 $ 183,212 </t>
  </si>
  <si>
    <t>LOSS PER SHARE (Tables)</t>
  </si>
  <si>
    <t>Loss Per Share Tables</t>
  </si>
  <si>
    <t>Schedule of computation of basic and diluted net income per common share</t>
  </si>
  <si>
    <t xml:space="preserve">Year
ended December 31, 2017 2016
Net
loss attributable to ordinary shareholders for computing basic net loss per ordinary share $ (1,683,170 ) $ (1,049,897 )
Weighted-average
shares of common stock outstanding in computing net loss per common stock
Basic 138,972,219 100,000,000
Diluted 138,972,219 100,000,000
Basic loss per share
of common stock (1.21) cents (1.05)cents
Diluted loss per
share (1.21) cents (1.05)cents </t>
  </si>
  <si>
    <t>AMOUNT DUE FROMTO RELATED PARTIES (Tables)</t>
  </si>
  <si>
    <t>Amount Due Fromto Related Parties Tables</t>
  </si>
  <si>
    <t>Amount due from to related parties</t>
  </si>
  <si>
    <t xml:space="preserve">Amount
as at December
31, 2017 December
31, 2016
Amount
due from related parties:
Well
Supreme Limited (c) $ - $ 207,825
China
Mineral Resources Holdings Limited (a) (c) - 9,141
Shanxi
Lukun Mining Technology Co., Ltd (a) - 1,119,750
Isparta
Holdings Limited (a) (b) (c) - 477,417
$ - $ 1,814,133
Amount
as at December
31, 2017 December
31, 2016
Amount
due to related parties:
Shanxi
Chengkai Mining Technology Co., Ltd (a) $ - $ 1,234,520
Hong
Kong Prolific Mineral Technologies Ltd (a) - 1,518,078
Pilot
Sunshine Limited (a) (c) - 5,157
Able
High Holdings Limited (a) (b) (c) - 2,780,449
Hong
Kong Prolific Eco-Technology Limited (a) - 55,398
Holmsun
Capital Limited (a) (b) 5,300,859 393,150
Hui
&amp; Lam Solicitors LLP (c) - 21,380
Maycrown
Capital Limited (a) (b) - 399,401
View
Strong Limited (a) (b) (c) - 11,603
$ 5,300,859 $ 6,419,136 </t>
  </si>
  <si>
    <t>INCOME TAXES (Tables)</t>
  </si>
  <si>
    <t>Income Taxes Tables</t>
  </si>
  <si>
    <t>Schedule of reconciliation of the provision for income taxes</t>
  </si>
  <si>
    <t xml:space="preserve">December
31, 2017 December
31, 2016
Profit
(Loss) before income tax $ (333,619 ) $ (453,066 )
Temporary
Difference - -
Permanent
Difference - -
Taxable
loss $ (333,619 ) $ (453,066 )
Hong
Kong Profits Tax rate 16.5 % 16.5 %
Current
tax credit $ 55,047 $ 74,756
Less:
Valuation allowance (55,047 ) (74,756 )
$ - $ - </t>
  </si>
  <si>
    <t>Schedule of income tax expense</t>
  </si>
  <si>
    <t xml:space="preserve">December
31, 2017 December
31, 2016
Profit
(Loss) before income tax $ (1,272,919 ) $ (484,914 )
Temporary
Difference - -
Permanent
Difference - -
Taxable
loss $ (1,272,919 ) $ (484,914 )
China
Enterprise Income Tax rate 25.0 % 25.0 %
Current
tax credit $ 318,230 $ 121,229
Less:
Valuation allowance (318,230 ) (121,229 )
$ - $ - </t>
  </si>
  <si>
    <t>COMPREHENSIVE INCOME (Tables)</t>
  </si>
  <si>
    <t>Comprehensive Income Tables</t>
  </si>
  <si>
    <t>Schedule of comprehensive income</t>
  </si>
  <si>
    <t>Year
Ended December 31 2017 2016
Net
loss $ (1,683,170 ) $ (1,049,897 )
Other
comprehensive income, net of tax
Foreign
currency translation adjustment 86,565 (122,997 )
Comprehensive
loss $ (1,596,605 ) $ (1,172,894 )</t>
  </si>
  <si>
    <t>COMMITMENTS AND CONTINGENCIES (Tables)</t>
  </si>
  <si>
    <t>Commitments And Contingencies Tables</t>
  </si>
  <si>
    <t>Schedule of rental expense under operating leases</t>
  </si>
  <si>
    <t xml:space="preserve">December
31, 2017 December
31, 2016
Rent
expense $ 17,986 $ 17,890
Total
rent expense, net $ 17,986 $ 17,890 </t>
  </si>
  <si>
    <t>Schedule of annual minimum payments under operating leases</t>
  </si>
  <si>
    <t xml:space="preserve">Years
Ended December 31, Minimum
Lease Payment
2018 $ 17,577
2019 9,521
Total $ 27,098 </t>
  </si>
  <si>
    <t>RELATED PARTY TRANSACTIONS (Tables)</t>
  </si>
  <si>
    <t>Related Party Transactions Tables</t>
  </si>
  <si>
    <t xml:space="preserve">December
31, 2017 December
31, 2016
Consultancy
fee paid to KM International Property Consultants Limited $ 62,115 $ -
Consultancy
fee, net $ 62,115 $ - </t>
  </si>
  <si>
    <t>ORGANIZATION AND NATURE OF BUSINESS (Detail Narrative) - USD ($)</t>
  </si>
  <si>
    <t>May 12, 2017</t>
  </si>
  <si>
    <t>Date of incorporation</t>
  </si>
  <si>
    <t>Jul. 5,
		2012</t>
  </si>
  <si>
    <t>State of incorporation</t>
  </si>
  <si>
    <t>Nevada</t>
  </si>
  <si>
    <t>Common stock, shares authorized (in shares)</t>
  </si>
  <si>
    <t>Common stock, shares increased ratio, Description</t>
  </si>
  <si>
    <t>Company's authorized number of shares of common stock from 75 million to 750 million and increasing all of its issued and outstanding shares of common stock at a ratio of ten (10) shares for every one (1) share held.</t>
  </si>
  <si>
    <t>Term of consulting service agreement</t>
  </si>
  <si>
    <t>5 years</t>
  </si>
  <si>
    <t>Term of operating agreement</t>
  </si>
  <si>
    <t>Number of shares issued and outstanding at closing of Investment Transaction</t>
  </si>
  <si>
    <t>Revenue description</t>
  </si>
  <si>
    <t>More than $1.0 billion in annual revenue</t>
  </si>
  <si>
    <t xml:space="preserve">Less than $1.0 billion in revenue </t>
  </si>
  <si>
    <t>Market value description</t>
  </si>
  <si>
    <t xml:space="preserve">More than $700 million </t>
  </si>
  <si>
    <t>Non-convertible debt description</t>
  </si>
  <si>
    <t xml:space="preserve">More than $1.0 billion </t>
  </si>
  <si>
    <t>Lutu International [Member]</t>
  </si>
  <si>
    <t>Number of shares owned by previous existing shareholders</t>
  </si>
  <si>
    <t>Percentage of shares owned by previous existing shareholders</t>
  </si>
  <si>
    <t>62.20%</t>
  </si>
  <si>
    <t>Able Lead Holdings Limited [Member]</t>
  </si>
  <si>
    <t>Maturity date</t>
  </si>
  <si>
    <t>Jan. 22,
		2018</t>
  </si>
  <si>
    <t>Amount of outstanding loan</t>
  </si>
  <si>
    <t>Majority Interest Exchange Agreement [Member] | Able Lead Holdings Limited [Member] | Lutu International [Member]</t>
  </si>
  <si>
    <t>Percentage of shares issued and outstanding</t>
  </si>
  <si>
    <t>89.00%</t>
  </si>
  <si>
    <t>Number of GVBT common stock under exchange agreement</t>
  </si>
  <si>
    <t>Share Exchange Agreement [Member] | Harcourt Capital Limited [Member] | Lutu International [Member]</t>
  </si>
  <si>
    <t>6.00%</t>
  </si>
  <si>
    <t>Minority Interest Exchange Agreement [Member] | Woodhead Investments Limited [Member] | Lutu International [Member]</t>
  </si>
  <si>
    <t>5.00%</t>
  </si>
  <si>
    <t>Parent [Member]</t>
  </si>
  <si>
    <t>37.80%</t>
  </si>
  <si>
    <t>BASIS OF PRESENTATION AND SUMMARY OF SIGNIFICANT ACCOUNTING POLICIES (Details) - 12 months ended Dec. 31, 2017</t>
  </si>
  <si>
    <t>USD ($)</t>
  </si>
  <si>
    <t>CNY (¥)</t>
  </si>
  <si>
    <t>HKD ($)</t>
  </si>
  <si>
    <t>Place of Incorporation</t>
  </si>
  <si>
    <t>Lutu International Biotechnology Limited [Member]</t>
  </si>
  <si>
    <t>[1]</t>
  </si>
  <si>
    <t>Cayman Islands</t>
  </si>
  <si>
    <t>Attributable Equity Interest %</t>
  </si>
  <si>
    <t>100.00%</t>
  </si>
  <si>
    <t>Registered Capital</t>
  </si>
  <si>
    <t>Light Raise Limited [Member]</t>
  </si>
  <si>
    <t>[2]</t>
  </si>
  <si>
    <t>BVI</t>
  </si>
  <si>
    <t>Hong Kong Prolific Mineral Resources Holdings Limited [Member]</t>
  </si>
  <si>
    <t>[3]</t>
  </si>
  <si>
    <t>HKD</t>
  </si>
  <si>
    <t>Shanxi Green Biotechnology Industry Company Limited [Member]</t>
  </si>
  <si>
    <t>[4]</t>
  </si>
  <si>
    <t>PRC</t>
  </si>
  <si>
    <t>Registered Capital | ¥</t>
  </si>
  <si>
    <t>Shenzhen Qianhai Lutu Supply Chain Management Company Limited [Member]</t>
  </si>
  <si>
    <t>[5]</t>
  </si>
  <si>
    <t>Wholly owned subsidiary of Green Vision Biotechnology Corp.</t>
  </si>
  <si>
    <t>Wholly owned subsidiary of Lutu International Biotechnology Limited</t>
  </si>
  <si>
    <t>Wholly owned subsidiary of Light Raise Limited</t>
  </si>
  <si>
    <t>Wholly owned subsidiary of Hong Kong Prolific Mineral Resources Holdings Limited</t>
  </si>
  <si>
    <t>Wholly owned subsidiary of Shanxi Green Biotechnology Industry Company Limited</t>
  </si>
  <si>
    <t>BASIS OF PRESENTATION AND SUMMARY OF SIGNIFICANT ACCOUNTING POLICIES (Details 1)</t>
  </si>
  <si>
    <t>Dec. 31, 2017¥ / shares</t>
  </si>
  <si>
    <t>Dec. 31, 2017$ / shares</t>
  </si>
  <si>
    <t>Dec. 31, 2016$ / shares</t>
  </si>
  <si>
    <t>Dec. 31, 2016¥ / shares</t>
  </si>
  <si>
    <t>Foreign currency exchange rate translation average rate | (per share)</t>
  </si>
  <si>
    <t>Foreign currency exchange rate translations closing rate | $ / shares</t>
  </si>
  <si>
    <t>Chinese Renminbi [Member]</t>
  </si>
  <si>
    <t>Foreign currency exchange rate translation average rate</t>
  </si>
  <si>
    <t>Foreign currency exchange rate translations closing rate</t>
  </si>
  <si>
    <t>United States dollar [Member]</t>
  </si>
  <si>
    <t>Hong Kong [Member]</t>
  </si>
  <si>
    <t>Foreign currency exchange rate translation average rate | $ / shares</t>
  </si>
  <si>
    <t>BASIS OF PRESENTATION AND SUMMARY OF SIGNIFICANT ACCOUNTING POLICIES (Details 2)</t>
  </si>
  <si>
    <t>Building [Member]</t>
  </si>
  <si>
    <t>Property, Plant and Equipment [Line Items]</t>
  </si>
  <si>
    <t>Property, plant and equipment useful lives</t>
  </si>
  <si>
    <t>20 years</t>
  </si>
  <si>
    <t>Machinery and Equipment [Member]</t>
  </si>
  <si>
    <t>10 years</t>
  </si>
  <si>
    <t>Office Equipment [Member]</t>
  </si>
  <si>
    <t>3 years</t>
  </si>
  <si>
    <t>Vehicles [Member]</t>
  </si>
  <si>
    <t>4 years</t>
  </si>
  <si>
    <t>BASIS OF PRESENTATION AND SUMMARY OF SIGNIFICANT ACCOUNTING POLICIES (Details Narrative) - USD ($)</t>
  </si>
  <si>
    <t>Basis Of Presentation And Summary Of Significant Accounting Policies Details Narrative</t>
  </si>
  <si>
    <t>Advertising expense</t>
  </si>
  <si>
    <t>Operating lease rental expenses included in selling, general &amp; administrative expenses</t>
  </si>
  <si>
    <t>Bad debt expense</t>
  </si>
  <si>
    <t>Property, plant and equipment scrape value</t>
  </si>
  <si>
    <t>Property, plant and equipment depreciation method</t>
  </si>
  <si>
    <t>Straight-line method</t>
  </si>
  <si>
    <t>Intangible asset, amortization method</t>
  </si>
  <si>
    <t>Straight-line basis</t>
  </si>
  <si>
    <t>Intangible asset, useful life</t>
  </si>
  <si>
    <t>50 years</t>
  </si>
  <si>
    <t>Employee benefit expense</t>
  </si>
  <si>
    <t>GOING CONCERN (Details Narrative) - USD ($)</t>
  </si>
  <si>
    <t>Going Concern Details Narrative</t>
  </si>
  <si>
    <t>Working capital deficit</t>
  </si>
  <si>
    <t>OTHER RECEIVABLES (Details) - USD ($)</t>
  </si>
  <si>
    <t>Other Receivables Details</t>
  </si>
  <si>
    <t>Deposits</t>
  </si>
  <si>
    <t>Prepaid expenses</t>
  </si>
  <si>
    <t>Advance to employee</t>
  </si>
  <si>
    <t>Less: Allowance for doubtful debts</t>
  </si>
  <si>
    <t>PROPERTY, PLANT AND EQUIPMENT, NET (Details) - USD ($)</t>
  </si>
  <si>
    <t>Total property, plant and equipment</t>
  </si>
  <si>
    <t>Less: accumulated depreciation and impairment charges</t>
  </si>
  <si>
    <t>Total property, plant and equipment, net</t>
  </si>
  <si>
    <t>PROPERTY, PLANT AND EQUIPMENT, NET (Details Narrative) - USD ($)</t>
  </si>
  <si>
    <t>Property Plant And Equipment Net Details Narrative</t>
  </si>
  <si>
    <t>INTANGIBLE ASSETS (Details) - USD ($)</t>
  </si>
  <si>
    <t>Less - accumulated amortization</t>
  </si>
  <si>
    <t>Total intangible assets, net</t>
  </si>
  <si>
    <t>Land use rights [Member]</t>
  </si>
  <si>
    <t>Intangible assets, gross</t>
  </si>
  <si>
    <t>Software system [Member]</t>
  </si>
  <si>
    <t>INTANGIBLE ASSETS (Details 1) - USD ($)</t>
  </si>
  <si>
    <t>Years ending December 31,</t>
  </si>
  <si>
    <t>Thereafter</t>
  </si>
  <si>
    <t>INTANGIBLE ASSETS (Details Narrative) - USD ($)</t>
  </si>
  <si>
    <t>Intangible Assets Details Narrative</t>
  </si>
  <si>
    <t>Amortization expenses of land use rights and software systems</t>
  </si>
  <si>
    <t>INVENTORIES (Details) - USD ($)</t>
  </si>
  <si>
    <t>Inventories Details</t>
  </si>
  <si>
    <t>Raw material</t>
  </si>
  <si>
    <t>Work in progress</t>
  </si>
  <si>
    <t>Finished goods</t>
  </si>
  <si>
    <t>Goods on consignment</t>
  </si>
  <si>
    <t>CONCENTRATIONS OF CREDIT RISK AND MAJOR CUSTOMERS (Details) - USD ($)</t>
  </si>
  <si>
    <t>Total purchases</t>
  </si>
  <si>
    <t>Supplier Concentration Risk [Member] | Supplier Concentration Risk AA [Member]</t>
  </si>
  <si>
    <t>Supplier Concentration Risk [Member] | Supplier Concentration Risk BB [Member]</t>
  </si>
  <si>
    <t>Supplier Concentration Risk [Member] | Supplier Concentration Risk CC [Member]</t>
  </si>
  <si>
    <t>Supplier Concentration Risk [Member] | Supplier Concentration Risk DD [Member]</t>
  </si>
  <si>
    <t>Supplier Concentration Risk [Member] | Supplier Concentration Risk EE [Member]</t>
  </si>
  <si>
    <t>Total sales</t>
  </si>
  <si>
    <t>Customer Concentration Risk [Member] | Customer [Member]</t>
  </si>
  <si>
    <t>Customer Concentration Risk [Member] | Customer B [Member]</t>
  </si>
  <si>
    <t>Customer Concentration Risk [Member] | Customer C [Member]</t>
  </si>
  <si>
    <t>Customer Concentration Risk [Member] | Customer D [Member]</t>
  </si>
  <si>
    <t>Customer Concentration Risk [Member] | Customer E [Member]</t>
  </si>
  <si>
    <t>OTHER PAYABLES (Details) - USD ($)</t>
  </si>
  <si>
    <t>Other Payables Details</t>
  </si>
  <si>
    <t>Miscellaneous</t>
  </si>
  <si>
    <t>Total other payables</t>
  </si>
  <si>
    <t>LOSS PER SHARE (Details) - USD ($)</t>
  </si>
  <si>
    <t>Loss Per Share Details</t>
  </si>
  <si>
    <t>Net loss attributable to ordinary shareholders for computing basic net loss per ordinary share</t>
  </si>
  <si>
    <t>Weighted-average shares of common stock outstanding in computing net loss per common stock</t>
  </si>
  <si>
    <t>Basic (in shares)</t>
  </si>
  <si>
    <t>Diluted (in shares)</t>
  </si>
  <si>
    <t>Basic loss per share of common stock (in dollars per share)</t>
  </si>
  <si>
    <t>Diluted loss per share (in dollars per share)</t>
  </si>
  <si>
    <t>AMOUNT DUE FROM / TO RELATED PARTIES (Details) - USD ($)</t>
  </si>
  <si>
    <t>Well Supreme Limited [Member]</t>
  </si>
  <si>
    <t>China Mineral Resources Holdings Limited [Member]</t>
  </si>
  <si>
    <t>[1],[2]</t>
  </si>
  <si>
    <t>Shanxi Lukun Mining Technology Co Ltd [Member]</t>
  </si>
  <si>
    <t>Isparta Holdings Limited [Member]</t>
  </si>
  <si>
    <t>[1],[2],[3]</t>
  </si>
  <si>
    <t>(c)Common director LAM Ching Wan of the Company</t>
  </si>
  <si>
    <t>(a)Common director, LEUNG Kwong Tak of operating subsidiary Lutu International Biotechnology Limited</t>
  </si>
  <si>
    <t>(b)Common shareholder, LEUNG Kwong Tak of operating subsidiary Lutu International Biotechnology Limited</t>
  </si>
  <si>
    <t>AMOUNT DUE FROM / TO RELATED PARTIES (Details 1) - USD ($)</t>
  </si>
  <si>
    <t>View Strong Limited [Member]</t>
  </si>
  <si>
    <t>Maycrown Capital Limited [Member]</t>
  </si>
  <si>
    <t>Hui &amp; Lam Solicitors Llp [Member]</t>
  </si>
  <si>
    <t>Holmsun Capital Limited [Member]</t>
  </si>
  <si>
    <t>Hong Kong Prolific Eco Technology Limited [Member]</t>
  </si>
  <si>
    <t>Able High Holdings Limited [Member]</t>
  </si>
  <si>
    <t>Pilot Sunshine Limited [Member]</t>
  </si>
  <si>
    <t>Hong Kong Prolific Mineral Technologies Ltd [Member]</t>
  </si>
  <si>
    <t>Shanxi Chengkai Mining Technology Co [Member]</t>
  </si>
  <si>
    <t>INCOME TAXES (Details) - USD ($)</t>
  </si>
  <si>
    <t>Profit (Loss) before income tax</t>
  </si>
  <si>
    <t>Foreign Tax Authority [Member]</t>
  </si>
  <si>
    <t>Hong Kong/China Enterprise Income Tax rate</t>
  </si>
  <si>
    <t>25.00%</t>
  </si>
  <si>
    <t>Foreign Tax Authority [Member] | China [Member]</t>
  </si>
  <si>
    <t>Temporary Difference</t>
  </si>
  <si>
    <t>Permanent Difference</t>
  </si>
  <si>
    <t>Taxable loss</t>
  </si>
  <si>
    <t>Current tax credit</t>
  </si>
  <si>
    <t>Less: Valuation allowance</t>
  </si>
  <si>
    <t>Foreign Tax Authority [Member] | HongKong[Member]</t>
  </si>
  <si>
    <t>16.50%</t>
  </si>
  <si>
    <t>INCOME TAXES (Detail Narrative) - USD ($)</t>
  </si>
  <si>
    <t>Income tax (reversal) expense</t>
  </si>
  <si>
    <t>Reconciliation of the provision for income taxes</t>
  </si>
  <si>
    <t>COMPREHENSIVE INCOME (Details) - USD ($)</t>
  </si>
  <si>
    <t>Comprehensive Income Details</t>
  </si>
  <si>
    <t>Other comprehensive income, net of tax</t>
  </si>
  <si>
    <t>COMMITMENTS AND CONTINGENCIES (Details) - USD ($)</t>
  </si>
  <si>
    <t>Commitments And Contingencies Details</t>
  </si>
  <si>
    <t>Rent expense</t>
  </si>
  <si>
    <t>Total rent expense, net</t>
  </si>
  <si>
    <t>COMMITMENTS AND CONTINGENCIES (Details 1)</t>
  </si>
  <si>
    <t>Dec. 31, 2017USD ($)</t>
  </si>
  <si>
    <t>Minimum Lease Payment</t>
  </si>
  <si>
    <t>RELATED PARTY TRANSACTIONS (Details) - USD ($)</t>
  </si>
  <si>
    <t>Consultancy fee, net</t>
  </si>
  <si>
    <t>KM International Property Consultants Limited [Member]</t>
  </si>
  <si>
    <t>RELATED PARTY TRANSACTIONS (Details Narrative)</t>
  </si>
  <si>
    <t>Related Party Transactions Details Narrative</t>
  </si>
  <si>
    <t>Ownership interest</t>
  </si>
  <si>
    <t>LEGAL PROCEEDINGS (Details Narrative)</t>
  </si>
  <si>
    <t>57 Months Ended</t>
  </si>
  <si>
    <t>Dec. 31, 2016USD ($)</t>
  </si>
  <si>
    <t>Aug. 15, 2017CNY (¥)</t>
  </si>
  <si>
    <t>Name of plaintiff</t>
  </si>
  <si>
    <t>Yao Gui Mu</t>
  </si>
  <si>
    <t>Lawsuit unsettled current account balance</t>
  </si>
  <si>
    <t>Amount of damages paid to the plaintiff | ¥</t>
  </si>
  <si>
    <t>Monthly damages interest rate</t>
  </si>
  <si>
    <t>1.00%</t>
  </si>
  <si>
    <t>Provision of doubtful debt</t>
  </si>
  <si>
    <t>Legal Proceed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0000_);_(&quot;¥ &quot;(#,##0.000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8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D15" s="6" t="n">
        <v>0</v>
      </c>
    </row>
    <row r="16" spans="1:4">
      <c r="A16" s="4" t="s">
        <v>27</v>
      </c>
      <c r="C16" s="5" t="n">
        <v>1607900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931</v>
      </c>
      <c r="C3" s="6" t="n">
        <v>518849</v>
      </c>
    </row>
    <row r="4" spans="1:3">
      <c r="A4" s="4" t="s">
        <v>35</v>
      </c>
      <c r="B4" s="5" t="n">
        <v>16139</v>
      </c>
      <c r="C4" s="5" t="n">
        <v>791800</v>
      </c>
    </row>
    <row r="5" spans="1:3">
      <c r="A5" s="4" t="s">
        <v>36</v>
      </c>
      <c r="B5" s="5" t="n">
        <v>278086</v>
      </c>
      <c r="C5" s="5" t="n">
        <v>231976</v>
      </c>
    </row>
    <row r="6" spans="1:3">
      <c r="A6" s="4" t="s">
        <v>37</v>
      </c>
      <c r="B6" s="5" t="n">
        <v>48905</v>
      </c>
      <c r="C6" s="5" t="n">
        <v>53220</v>
      </c>
    </row>
    <row r="7" spans="1:3">
      <c r="A7" s="4" t="s">
        <v>38</v>
      </c>
      <c r="B7" s="5" t="n">
        <v>46058</v>
      </c>
      <c r="C7" s="5" t="n">
        <v>106149</v>
      </c>
    </row>
    <row r="8" spans="1:3">
      <c r="A8" s="4" t="s">
        <v>39</v>
      </c>
      <c r="B8" s="4" t="s">
        <v>40</v>
      </c>
      <c r="C8" s="5" t="n">
        <v>1814133</v>
      </c>
    </row>
    <row r="9" spans="1:3">
      <c r="A9" s="4" t="s">
        <v>41</v>
      </c>
      <c r="B9" s="5" t="n">
        <v>428119</v>
      </c>
      <c r="C9" s="5" t="n">
        <v>3516127</v>
      </c>
    </row>
    <row r="10" spans="1:3">
      <c r="A10" s="4" t="s">
        <v>42</v>
      </c>
      <c r="B10" s="5" t="n">
        <v>3013161</v>
      </c>
      <c r="C10" s="5" t="n">
        <v>3117449</v>
      </c>
    </row>
    <row r="11" spans="1:3">
      <c r="A11" s="4" t="s">
        <v>43</v>
      </c>
      <c r="B11" s="5" t="n">
        <v>883488</v>
      </c>
      <c r="C11" s="5" t="n">
        <v>864981</v>
      </c>
    </row>
    <row r="12" spans="1:3">
      <c r="A12" s="4" t="s">
        <v>44</v>
      </c>
      <c r="B12" s="5" t="n">
        <v>19962</v>
      </c>
      <c r="C12" s="5" t="n">
        <v>20005</v>
      </c>
    </row>
    <row r="13" spans="1:3">
      <c r="A13" s="4" t="s">
        <v>45</v>
      </c>
      <c r="B13" s="5" t="n">
        <v>20362</v>
      </c>
      <c r="C13" s="4" t="s">
        <v>40</v>
      </c>
    </row>
    <row r="14" spans="1:3">
      <c r="A14" s="4" t="s">
        <v>46</v>
      </c>
      <c r="B14" s="5" t="n">
        <v>3936973</v>
      </c>
      <c r="C14" s="5" t="n">
        <v>4002435</v>
      </c>
    </row>
    <row r="15" spans="1:3">
      <c r="A15" s="4" t="s">
        <v>47</v>
      </c>
      <c r="B15" s="5" t="n">
        <v>4365092</v>
      </c>
      <c r="C15" s="5" t="n">
        <v>7518562</v>
      </c>
    </row>
    <row r="16" spans="1:3">
      <c r="A16" s="3" t="s">
        <v>48</v>
      </c>
    </row>
    <row r="17" spans="1:3">
      <c r="A17" s="4" t="s">
        <v>49</v>
      </c>
      <c r="B17" s="5" t="n">
        <v>31363</v>
      </c>
      <c r="C17" s="5" t="n">
        <v>146222</v>
      </c>
    </row>
    <row r="18" spans="1:3">
      <c r="A18" s="4" t="s">
        <v>50</v>
      </c>
      <c r="B18" s="5" t="n">
        <v>15</v>
      </c>
      <c r="C18" s="5" t="n">
        <v>11511</v>
      </c>
    </row>
    <row r="19" spans="1:3">
      <c r="A19" s="4" t="s">
        <v>51</v>
      </c>
      <c r="B19" s="5" t="n">
        <v>151615</v>
      </c>
      <c r="C19" s="5" t="n">
        <v>100883</v>
      </c>
    </row>
    <row r="20" spans="1:3">
      <c r="A20" s="4" t="s">
        <v>52</v>
      </c>
      <c r="B20" s="5" t="n">
        <v>19817</v>
      </c>
      <c r="C20" s="5" t="n">
        <v>17677</v>
      </c>
    </row>
    <row r="21" spans="1:3">
      <c r="A21" s="4" t="s">
        <v>53</v>
      </c>
      <c r="B21" s="5" t="n">
        <v>47276</v>
      </c>
      <c r="C21" s="5" t="n">
        <v>183212</v>
      </c>
    </row>
    <row r="22" spans="1:3">
      <c r="A22" s="4" t="s">
        <v>54</v>
      </c>
      <c r="B22" s="5" t="n">
        <v>10316</v>
      </c>
      <c r="C22" s="5" t="n">
        <v>27233</v>
      </c>
    </row>
    <row r="23" spans="1:3">
      <c r="A23" s="4" t="s">
        <v>55</v>
      </c>
      <c r="B23" s="5" t="n">
        <v>5300859</v>
      </c>
      <c r="C23" s="5" t="n">
        <v>6419136</v>
      </c>
    </row>
    <row r="24" spans="1:3">
      <c r="A24" s="4" t="s">
        <v>56</v>
      </c>
      <c r="B24" s="5" t="n">
        <v>3895903</v>
      </c>
      <c r="C24" s="5" t="n">
        <v>3943856</v>
      </c>
    </row>
    <row r="25" spans="1:3">
      <c r="A25" s="4" t="s">
        <v>57</v>
      </c>
      <c r="B25" s="5" t="n">
        <v>9457164</v>
      </c>
      <c r="C25" s="5" t="n">
        <v>10849730</v>
      </c>
    </row>
    <row r="26" spans="1:3">
      <c r="A26" s="4" t="s">
        <v>58</v>
      </c>
      <c r="B26" s="5" t="n">
        <v>9457164</v>
      </c>
      <c r="C26" s="5" t="n">
        <v>10849730</v>
      </c>
    </row>
    <row r="27" spans="1:3">
      <c r="A27" s="3" t="s">
        <v>59</v>
      </c>
    </row>
    <row r="28" spans="1:3">
      <c r="A28" s="4" t="s">
        <v>60</v>
      </c>
      <c r="B28" s="5" t="n">
        <v>160790</v>
      </c>
      <c r="C28" s="5" t="n">
        <v>100000</v>
      </c>
    </row>
    <row r="29" spans="1:3">
      <c r="A29" s="4" t="s">
        <v>61</v>
      </c>
      <c r="B29" s="5" t="n">
        <v>-282209</v>
      </c>
      <c r="C29" s="5" t="n">
        <v>-57120</v>
      </c>
    </row>
    <row r="30" spans="1:3">
      <c r="A30" s="4" t="s">
        <v>62</v>
      </c>
      <c r="B30" s="5" t="n">
        <v>-87533</v>
      </c>
      <c r="C30" s="5" t="n">
        <v>-174098</v>
      </c>
    </row>
    <row r="31" spans="1:3">
      <c r="A31" s="4" t="s">
        <v>63</v>
      </c>
      <c r="B31" s="5" t="n">
        <v>-4883120</v>
      </c>
      <c r="C31" s="5" t="n">
        <v>-3199950</v>
      </c>
    </row>
    <row r="32" spans="1:3">
      <c r="A32" s="4" t="s">
        <v>64</v>
      </c>
      <c r="B32" s="5" t="n">
        <v>-5092072</v>
      </c>
      <c r="C32" s="5" t="n">
        <v>-3331168</v>
      </c>
    </row>
    <row r="33" spans="1:3">
      <c r="A33" s="4" t="s">
        <v>65</v>
      </c>
      <c r="B33" s="6" t="n">
        <v>4365092</v>
      </c>
      <c r="C33" s="6" t="n">
        <v>7518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20</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750000000</v>
      </c>
      <c r="C4" s="5" t="n">
        <v>750000000</v>
      </c>
    </row>
    <row r="5" spans="1:3">
      <c r="A5" s="4" t="s">
        <v>70</v>
      </c>
      <c r="B5" s="5" t="n">
        <v>160790000</v>
      </c>
      <c r="C5" s="5" t="n">
        <v>100000000</v>
      </c>
    </row>
    <row r="6" spans="1:3">
      <c r="A6" s="4" t="s">
        <v>71</v>
      </c>
      <c r="B6" s="5" t="n">
        <v>160790000</v>
      </c>
      <c r="C6"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168</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35"/>
  </cols>
  <sheetData>
    <row r="1" spans="1:4">
      <c r="A1" s="1" t="s">
        <v>284</v>
      </c>
      <c r="B1" s="2" t="s">
        <v>285</v>
      </c>
      <c r="C1" s="2" t="s">
        <v>2</v>
      </c>
      <c r="D1" s="2" t="s">
        <v>32</v>
      </c>
    </row>
    <row r="2" spans="1:4">
      <c r="A2" s="4" t="s">
        <v>286</v>
      </c>
      <c r="C2" s="4" t="s">
        <v>287</v>
      </c>
    </row>
    <row r="3" spans="1:4">
      <c r="A3" s="4" t="s">
        <v>288</v>
      </c>
      <c r="C3" s="4" t="s">
        <v>289</v>
      </c>
    </row>
    <row r="4" spans="1:4">
      <c r="A4" s="4" t="s">
        <v>290</v>
      </c>
      <c r="C4" s="5" t="n">
        <v>750000000</v>
      </c>
      <c r="D4" s="5" t="n">
        <v>750000000</v>
      </c>
    </row>
    <row r="5" spans="1:4">
      <c r="A5" s="4" t="s">
        <v>291</v>
      </c>
      <c r="C5" s="4" t="s">
        <v>292</v>
      </c>
    </row>
    <row r="6" spans="1:4">
      <c r="A6" s="4" t="s">
        <v>293</v>
      </c>
      <c r="B6" s="4" t="s">
        <v>294</v>
      </c>
    </row>
    <row r="7" spans="1:4">
      <c r="A7" s="4" t="s">
        <v>295</v>
      </c>
      <c r="B7" s="4" t="s">
        <v>294</v>
      </c>
    </row>
    <row r="8" spans="1:4">
      <c r="A8" s="4" t="s">
        <v>70</v>
      </c>
      <c r="B8" s="5" t="n">
        <v>60790000</v>
      </c>
      <c r="C8" s="5" t="n">
        <v>160790000</v>
      </c>
      <c r="D8" s="5" t="n">
        <v>100000000</v>
      </c>
    </row>
    <row r="9" spans="1:4">
      <c r="A9" s="4" t="s">
        <v>71</v>
      </c>
      <c r="B9" s="5" t="n">
        <v>60790000</v>
      </c>
      <c r="C9" s="5" t="n">
        <v>160790000</v>
      </c>
      <c r="D9" s="5" t="n">
        <v>100000000</v>
      </c>
    </row>
    <row r="10" spans="1:4">
      <c r="A10" s="4" t="s">
        <v>296</v>
      </c>
      <c r="B10" s="5" t="n">
        <v>160790000</v>
      </c>
    </row>
    <row r="11" spans="1:4">
      <c r="A11" s="4" t="s">
        <v>297</v>
      </c>
      <c r="C11" s="4" t="s">
        <v>298</v>
      </c>
      <c r="D11" s="4" t="s">
        <v>299</v>
      </c>
    </row>
    <row r="12" spans="1:4">
      <c r="A12" s="4" t="s">
        <v>300</v>
      </c>
      <c r="C12" s="4" t="s">
        <v>301</v>
      </c>
    </row>
    <row r="13" spans="1:4">
      <c r="A13" s="4" t="s">
        <v>302</v>
      </c>
      <c r="C13" s="4" t="s">
        <v>303</v>
      </c>
    </row>
    <row r="14" spans="1:4">
      <c r="A14" s="4" t="s">
        <v>304</v>
      </c>
    </row>
    <row r="15" spans="1:4">
      <c r="A15" s="4" t="s">
        <v>305</v>
      </c>
      <c r="B15" s="5" t="n">
        <v>100000000</v>
      </c>
    </row>
    <row r="16" spans="1:4">
      <c r="A16" s="4" t="s">
        <v>306</v>
      </c>
      <c r="B16" s="4" t="s">
        <v>307</v>
      </c>
    </row>
    <row r="17" spans="1:4">
      <c r="A17" s="4" t="s">
        <v>308</v>
      </c>
    </row>
    <row r="18" spans="1:4">
      <c r="A18" s="4" t="s">
        <v>309</v>
      </c>
      <c r="B18" s="4" t="s">
        <v>310</v>
      </c>
    </row>
    <row r="19" spans="1:4">
      <c r="A19" s="4" t="s">
        <v>311</v>
      </c>
      <c r="B19" s="6" t="n">
        <v>4430000</v>
      </c>
    </row>
    <row r="20" spans="1:4">
      <c r="A20" s="4" t="s">
        <v>312</v>
      </c>
    </row>
    <row r="21" spans="1:4">
      <c r="A21" s="4" t="s">
        <v>313</v>
      </c>
      <c r="B21" s="4" t="s">
        <v>314</v>
      </c>
    </row>
    <row r="22" spans="1:4">
      <c r="A22" s="4" t="s">
        <v>315</v>
      </c>
      <c r="B22" s="5" t="n">
        <v>89000000</v>
      </c>
    </row>
    <row r="23" spans="1:4">
      <c r="A23" s="4" t="s">
        <v>316</v>
      </c>
    </row>
    <row r="24" spans="1:4">
      <c r="A24" s="4" t="s">
        <v>313</v>
      </c>
      <c r="B24" s="4" t="s">
        <v>317</v>
      </c>
    </row>
    <row r="25" spans="1:4">
      <c r="A25" s="4" t="s">
        <v>315</v>
      </c>
      <c r="B25" s="5" t="n">
        <v>6000000</v>
      </c>
    </row>
    <row r="26" spans="1:4">
      <c r="A26" s="4" t="s">
        <v>318</v>
      </c>
    </row>
    <row r="27" spans="1:4">
      <c r="A27" s="4" t="s">
        <v>313</v>
      </c>
      <c r="B27" s="4" t="s">
        <v>319</v>
      </c>
    </row>
    <row r="28" spans="1:4">
      <c r="A28" s="4" t="s">
        <v>315</v>
      </c>
      <c r="B28" s="5" t="n">
        <v>5000000</v>
      </c>
    </row>
    <row r="29" spans="1:4">
      <c r="A29" s="4" t="s">
        <v>320</v>
      </c>
    </row>
    <row r="30" spans="1:4">
      <c r="A30" s="4" t="s">
        <v>305</v>
      </c>
      <c r="B30" s="5" t="n">
        <v>60790000</v>
      </c>
    </row>
    <row r="31" spans="1:4">
      <c r="A31" s="4" t="s">
        <v>306</v>
      </c>
      <c r="B31" s="4" t="s">
        <v>321</v>
      </c>
    </row>
    <row r="32" spans="1:4">
      <c r="A32" s="4" t="s">
        <v>97</v>
      </c>
    </row>
    <row r="33" spans="1:4">
      <c r="A33" s="4" t="s">
        <v>71</v>
      </c>
      <c r="C33" s="5" t="n">
        <v>160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35126</v>
      </c>
      <c r="C4" s="6" t="n">
        <v>1276722</v>
      </c>
    </row>
    <row r="5" spans="1:3">
      <c r="A5" s="4" t="s">
        <v>75</v>
      </c>
      <c r="B5" s="5" t="n">
        <v>81871</v>
      </c>
      <c r="C5" s="5" t="n">
        <v>944987</v>
      </c>
    </row>
    <row r="6" spans="1:3">
      <c r="A6" s="4" t="s">
        <v>76</v>
      </c>
      <c r="B6" s="5" t="n">
        <v>53255</v>
      </c>
      <c r="C6" s="5" t="n">
        <v>331735</v>
      </c>
    </row>
    <row r="7" spans="1:3">
      <c r="A7" s="3" t="s">
        <v>77</v>
      </c>
    </row>
    <row r="8" spans="1:3">
      <c r="A8" s="4" t="s">
        <v>78</v>
      </c>
      <c r="B8" s="5" t="n">
        <v>-52123</v>
      </c>
      <c r="C8" s="5" t="n">
        <v>-121062</v>
      </c>
    </row>
    <row r="9" spans="1:3">
      <c r="A9" s="4" t="s">
        <v>79</v>
      </c>
      <c r="B9" s="5" t="n">
        <v>-1941930</v>
      </c>
      <c r="C9" s="5" t="n">
        <v>-1257343</v>
      </c>
    </row>
    <row r="10" spans="1:3">
      <c r="A10" s="4" t="s">
        <v>80</v>
      </c>
      <c r="B10" s="5" t="n">
        <v>-1940798</v>
      </c>
      <c r="C10" s="5" t="n">
        <v>-1046670</v>
      </c>
    </row>
    <row r="11" spans="1:3">
      <c r="A11" s="3" t="s">
        <v>81</v>
      </c>
    </row>
    <row r="12" spans="1:3">
      <c r="A12" s="4" t="s">
        <v>82</v>
      </c>
      <c r="B12" s="5" t="n">
        <v>149</v>
      </c>
      <c r="C12" s="5" t="n">
        <v>146</v>
      </c>
    </row>
    <row r="13" spans="1:3">
      <c r="A13" s="4" t="s">
        <v>83</v>
      </c>
      <c r="B13" s="5" t="n">
        <v>-2952</v>
      </c>
      <c r="C13" s="5" t="n">
        <v>-3796</v>
      </c>
    </row>
    <row r="14" spans="1:3">
      <c r="A14" s="4" t="s">
        <v>84</v>
      </c>
      <c r="B14" s="5" t="n">
        <v>263983</v>
      </c>
      <c r="C14" s="5" t="n">
        <v>1991</v>
      </c>
    </row>
    <row r="15" spans="1:3">
      <c r="A15" s="4" t="s">
        <v>85</v>
      </c>
      <c r="B15" s="5" t="n">
        <v>-3552</v>
      </c>
      <c r="C15" s="5" t="n">
        <v>-1568</v>
      </c>
    </row>
    <row r="16" spans="1:3">
      <c r="A16" s="4" t="s">
        <v>86</v>
      </c>
      <c r="B16" s="5" t="n">
        <v>-1683170</v>
      </c>
      <c r="C16" s="5" t="n">
        <v>-1049897</v>
      </c>
    </row>
    <row r="17" spans="1:3">
      <c r="A17" s="4" t="s">
        <v>87</v>
      </c>
      <c r="B17" s="4" t="s">
        <v>40</v>
      </c>
      <c r="C17" s="4" t="s">
        <v>40</v>
      </c>
    </row>
    <row r="18" spans="1:3">
      <c r="A18" s="4" t="s">
        <v>88</v>
      </c>
      <c r="B18" s="5" t="n">
        <v>-1683170</v>
      </c>
      <c r="C18" s="5" t="n">
        <v>-1049897</v>
      </c>
    </row>
    <row r="19" spans="1:3">
      <c r="A19" s="4" t="s">
        <v>89</v>
      </c>
      <c r="B19" s="4" t="s">
        <v>40</v>
      </c>
      <c r="C19" s="4" t="s">
        <v>40</v>
      </c>
    </row>
    <row r="20" spans="1:3">
      <c r="A20" s="4" t="s">
        <v>90</v>
      </c>
      <c r="B20" s="5" t="n">
        <v>-1683170</v>
      </c>
      <c r="C20" s="5" t="n">
        <v>-1049897</v>
      </c>
    </row>
    <row r="21" spans="1:3">
      <c r="A21" s="4" t="s">
        <v>91</v>
      </c>
      <c r="B21" s="5" t="n">
        <v>86565</v>
      </c>
      <c r="C21" s="5" t="n">
        <v>-122997</v>
      </c>
    </row>
    <row r="22" spans="1:3">
      <c r="A22" s="4" t="s">
        <v>92</v>
      </c>
      <c r="B22" s="6" t="n">
        <v>-1596605</v>
      </c>
      <c r="C22" s="6" t="n">
        <v>-1172894</v>
      </c>
    </row>
    <row r="23" spans="1:3">
      <c r="A23" s="4" t="s">
        <v>93</v>
      </c>
      <c r="B23" s="8" t="n">
        <v>-1.21</v>
      </c>
      <c r="C23" s="8" t="n">
        <v>-1.05</v>
      </c>
    </row>
    <row r="24" spans="1:3">
      <c r="A24" s="4" t="s">
        <v>94</v>
      </c>
      <c r="B24" s="8" t="n">
        <v>-1.21</v>
      </c>
      <c r="C24" s="8" t="n">
        <v>-1.05</v>
      </c>
    </row>
    <row r="25" spans="1:3">
      <c r="A25" s="4" t="s">
        <v>95</v>
      </c>
      <c r="B25" s="5" t="n">
        <v>138972219</v>
      </c>
      <c r="C25" s="5" t="n">
        <v>1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322</v>
      </c>
      <c r="C1" s="2" t="s">
        <v>323</v>
      </c>
      <c r="D1" s="2" t="s">
        <v>324</v>
      </c>
      <c r="E1" s="2" t="s">
        <v>325</v>
      </c>
    </row>
    <row r="2" spans="1:5">
      <c r="A2" s="4" t="s">
        <v>326</v>
      </c>
      <c r="C2" s="4" t="s">
        <v>289</v>
      </c>
      <c r="D2" s="4" t="s">
        <v>289</v>
      </c>
      <c r="E2" s="4" t="s">
        <v>289</v>
      </c>
    </row>
    <row r="3" spans="1:5">
      <c r="A3" s="4" t="s">
        <v>327</v>
      </c>
    </row>
    <row r="4" spans="1:5">
      <c r="A4" s="4" t="s">
        <v>326</v>
      </c>
      <c r="B4" s="4" t="s">
        <v>328</v>
      </c>
      <c r="C4" s="4" t="s">
        <v>329</v>
      </c>
      <c r="D4" s="4" t="s">
        <v>329</v>
      </c>
      <c r="E4" s="4" t="s">
        <v>329</v>
      </c>
    </row>
    <row r="5" spans="1:5">
      <c r="A5" s="4" t="s">
        <v>330</v>
      </c>
      <c r="B5" s="4" t="s">
        <v>328</v>
      </c>
      <c r="C5" s="4" t="s">
        <v>331</v>
      </c>
      <c r="D5" s="4" t="s">
        <v>331</v>
      </c>
      <c r="E5" s="4" t="s">
        <v>331</v>
      </c>
    </row>
    <row r="6" spans="1:5">
      <c r="A6" s="4" t="s">
        <v>332</v>
      </c>
      <c r="B6" s="4" t="s">
        <v>328</v>
      </c>
      <c r="C6" s="6" t="n">
        <v>100</v>
      </c>
    </row>
    <row r="7" spans="1:5">
      <c r="A7" s="4" t="s">
        <v>333</v>
      </c>
    </row>
    <row r="8" spans="1:5">
      <c r="A8" s="4" t="s">
        <v>326</v>
      </c>
      <c r="B8" s="4" t="s">
        <v>334</v>
      </c>
      <c r="C8" s="4" t="s">
        <v>335</v>
      </c>
      <c r="D8" s="4" t="s">
        <v>335</v>
      </c>
      <c r="E8" s="4" t="s">
        <v>335</v>
      </c>
    </row>
    <row r="9" spans="1:5">
      <c r="A9" s="4" t="s">
        <v>330</v>
      </c>
      <c r="B9" s="4" t="s">
        <v>334</v>
      </c>
      <c r="C9" s="4" t="s">
        <v>331</v>
      </c>
      <c r="D9" s="4" t="s">
        <v>331</v>
      </c>
      <c r="E9" s="4" t="s">
        <v>331</v>
      </c>
    </row>
    <row r="10" spans="1:5">
      <c r="A10" s="4" t="s">
        <v>332</v>
      </c>
      <c r="B10" s="4" t="s">
        <v>334</v>
      </c>
      <c r="C10" s="6" t="n">
        <v>1</v>
      </c>
    </row>
    <row r="11" spans="1:5">
      <c r="A11" s="4" t="s">
        <v>336</v>
      </c>
    </row>
    <row r="12" spans="1:5">
      <c r="A12" s="4" t="s">
        <v>326</v>
      </c>
      <c r="B12" s="4" t="s">
        <v>337</v>
      </c>
      <c r="C12" s="4" t="s">
        <v>338</v>
      </c>
      <c r="D12" s="4" t="s">
        <v>338</v>
      </c>
      <c r="E12" s="4" t="s">
        <v>338</v>
      </c>
    </row>
    <row r="13" spans="1:5">
      <c r="A13" s="4" t="s">
        <v>330</v>
      </c>
      <c r="B13" s="4" t="s">
        <v>337</v>
      </c>
      <c r="C13" s="4" t="s">
        <v>331</v>
      </c>
      <c r="D13" s="4" t="s">
        <v>331</v>
      </c>
      <c r="E13" s="4" t="s">
        <v>331</v>
      </c>
    </row>
    <row r="14" spans="1:5">
      <c r="A14" s="4" t="s">
        <v>332</v>
      </c>
      <c r="B14" s="4" t="s">
        <v>337</v>
      </c>
      <c r="E14" s="6" t="n">
        <v>2</v>
      </c>
    </row>
    <row r="15" spans="1:5">
      <c r="A15" s="4" t="s">
        <v>339</v>
      </c>
    </row>
    <row r="16" spans="1:5">
      <c r="A16" s="4" t="s">
        <v>326</v>
      </c>
      <c r="B16" s="4" t="s">
        <v>340</v>
      </c>
      <c r="C16" s="4" t="s">
        <v>341</v>
      </c>
      <c r="D16" s="4" t="s">
        <v>341</v>
      </c>
      <c r="E16" s="4" t="s">
        <v>341</v>
      </c>
    </row>
    <row r="17" spans="1:5">
      <c r="A17" s="4" t="s">
        <v>330</v>
      </c>
      <c r="B17" s="4" t="s">
        <v>340</v>
      </c>
      <c r="C17" s="4" t="s">
        <v>331</v>
      </c>
      <c r="D17" s="4" t="s">
        <v>331</v>
      </c>
      <c r="E17" s="4" t="s">
        <v>331</v>
      </c>
    </row>
    <row r="18" spans="1:5">
      <c r="A18" s="4" t="s">
        <v>342</v>
      </c>
      <c r="B18" s="4" t="s">
        <v>340</v>
      </c>
      <c r="D18" s="9" t="n">
        <v>100000000</v>
      </c>
    </row>
    <row r="19" spans="1:5">
      <c r="A19" s="4" t="s">
        <v>343</v>
      </c>
    </row>
    <row r="20" spans="1:5">
      <c r="A20" s="4" t="s">
        <v>326</v>
      </c>
      <c r="B20" s="4" t="s">
        <v>344</v>
      </c>
      <c r="C20" s="4" t="s">
        <v>341</v>
      </c>
      <c r="D20" s="4" t="s">
        <v>341</v>
      </c>
      <c r="E20" s="4" t="s">
        <v>341</v>
      </c>
    </row>
    <row r="21" spans="1:5">
      <c r="A21" s="4" t="s">
        <v>330</v>
      </c>
      <c r="B21" s="4" t="s">
        <v>344</v>
      </c>
      <c r="C21" s="4" t="s">
        <v>331</v>
      </c>
      <c r="D21" s="4" t="s">
        <v>331</v>
      </c>
      <c r="E21" s="4" t="s">
        <v>331</v>
      </c>
    </row>
    <row r="22" spans="1:5">
      <c r="A22" s="4" t="s">
        <v>342</v>
      </c>
      <c r="B22" s="4" t="s">
        <v>344</v>
      </c>
      <c r="D22" s="9" t="n">
        <v>5000000</v>
      </c>
    </row>
    <row r="23" spans="1:5"/>
    <row r="24" spans="1:5">
      <c r="A24" s="4" t="s">
        <v>328</v>
      </c>
      <c r="B24" s="4" t="s">
        <v>345</v>
      </c>
    </row>
    <row r="25" spans="1:5">
      <c r="A25" s="4" t="s">
        <v>334</v>
      </c>
      <c r="B25" s="4" t="s">
        <v>346</v>
      </c>
    </row>
    <row r="26" spans="1:5">
      <c r="A26" s="4" t="s">
        <v>337</v>
      </c>
      <c r="B26" s="4" t="s">
        <v>347</v>
      </c>
    </row>
    <row r="27" spans="1:5">
      <c r="A27" s="4" t="s">
        <v>340</v>
      </c>
      <c r="B27" s="4" t="s">
        <v>348</v>
      </c>
    </row>
    <row r="28" spans="1:5">
      <c r="A28" s="4" t="s">
        <v>344</v>
      </c>
      <c r="B28" s="4" t="s">
        <v>349</v>
      </c>
    </row>
  </sheetData>
  <mergeCells count="7">
    <mergeCell ref="A1:B1"/>
    <mergeCell ref="A23:D23"/>
    <mergeCell ref="B24:D24"/>
    <mergeCell ref="B25:D25"/>
    <mergeCell ref="B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350</v>
      </c>
      <c r="B1" s="2" t="s">
        <v>1</v>
      </c>
    </row>
    <row r="2" spans="1:6">
      <c r="B2" s="2" t="s">
        <v>351</v>
      </c>
      <c r="C2" s="2" t="s">
        <v>352</v>
      </c>
      <c r="D2" s="2" t="s">
        <v>353</v>
      </c>
      <c r="E2" s="2" t="s">
        <v>354</v>
      </c>
      <c r="F2" s="2" t="s">
        <v>353</v>
      </c>
    </row>
    <row r="3" spans="1:6">
      <c r="A3" s="4" t="s">
        <v>355</v>
      </c>
      <c r="C3" s="6" t="n">
        <v>1</v>
      </c>
      <c r="D3" s="6" t="n">
        <v>1</v>
      </c>
    </row>
    <row r="4" spans="1:6">
      <c r="A4" s="4" t="s">
        <v>356</v>
      </c>
      <c r="C4" s="5" t="n">
        <v>1</v>
      </c>
      <c r="F4" s="6" t="n">
        <v>1</v>
      </c>
    </row>
    <row r="5" spans="1:6">
      <c r="A5" s="4" t="s">
        <v>357</v>
      </c>
    </row>
    <row r="6" spans="1:6">
      <c r="A6" s="4" t="s">
        <v>358</v>
      </c>
      <c r="B6" s="10" t="n">
        <v>6.76141</v>
      </c>
      <c r="E6" s="10" t="n">
        <v>6.6433</v>
      </c>
    </row>
    <row r="7" spans="1:6">
      <c r="A7" s="4" t="s">
        <v>359</v>
      </c>
      <c r="B7" s="11" t="n">
        <v>6.62061</v>
      </c>
      <c r="E7" s="11" t="n">
        <v>6.95566</v>
      </c>
    </row>
    <row r="8" spans="1:6">
      <c r="A8" s="4" t="s">
        <v>360</v>
      </c>
    </row>
    <row r="9" spans="1:6">
      <c r="A9" s="4" t="s">
        <v>358</v>
      </c>
      <c r="B9" s="5" t="n">
        <v>1</v>
      </c>
      <c r="E9" s="5" t="n">
        <v>1</v>
      </c>
    </row>
    <row r="10" spans="1:6">
      <c r="A10" s="4" t="s">
        <v>359</v>
      </c>
      <c r="B10" s="9" t="n">
        <v>1</v>
      </c>
      <c r="E10" s="9" t="n">
        <v>1</v>
      </c>
    </row>
    <row r="11" spans="1:6">
      <c r="A11" s="4" t="s">
        <v>361</v>
      </c>
    </row>
    <row r="12" spans="1:6">
      <c r="A12" s="4" t="s">
        <v>362</v>
      </c>
      <c r="C12" s="11" t="n">
        <v>7.79197</v>
      </c>
      <c r="F12" s="11" t="n">
        <v>7.76224</v>
      </c>
    </row>
    <row r="13" spans="1:6">
      <c r="A13" s="4" t="s">
        <v>356</v>
      </c>
      <c r="C13" s="12" t="n">
        <v>7.80715</v>
      </c>
      <c r="F13" s="12" t="n">
        <v>7.75652</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74</v>
      </c>
      <c r="B1" s="2" t="s">
        <v>1</v>
      </c>
    </row>
    <row r="2" spans="1:3">
      <c r="B2" s="2" t="s">
        <v>2</v>
      </c>
      <c r="C2" s="2" t="s">
        <v>32</v>
      </c>
    </row>
    <row r="3" spans="1:3">
      <c r="A3" s="3" t="s">
        <v>375</v>
      </c>
    </row>
    <row r="4" spans="1:3">
      <c r="A4" s="4" t="s">
        <v>376</v>
      </c>
      <c r="B4" s="6" t="n">
        <v>10432</v>
      </c>
      <c r="C4" s="6" t="n">
        <v>53938</v>
      </c>
    </row>
    <row r="5" spans="1:3">
      <c r="A5" s="4" t="s">
        <v>377</v>
      </c>
      <c r="B5" s="5" t="n">
        <v>17986</v>
      </c>
      <c r="C5" s="5" t="n">
        <v>17890</v>
      </c>
    </row>
    <row r="6" spans="1:3">
      <c r="A6" s="4" t="s">
        <v>378</v>
      </c>
      <c r="B6" s="4" t="s">
        <v>40</v>
      </c>
      <c r="C6" s="4" t="s">
        <v>40</v>
      </c>
    </row>
    <row r="7" spans="1:3">
      <c r="A7" s="4" t="s">
        <v>116</v>
      </c>
      <c r="B7" s="6" t="n">
        <v>865942</v>
      </c>
      <c r="C7" s="4" t="s">
        <v>40</v>
      </c>
    </row>
    <row r="8" spans="1:3">
      <c r="A8" s="4" t="s">
        <v>379</v>
      </c>
      <c r="B8" s="4" t="s">
        <v>319</v>
      </c>
    </row>
    <row r="9" spans="1:3">
      <c r="A9" s="4" t="s">
        <v>380</v>
      </c>
      <c r="B9" s="4" t="s">
        <v>381</v>
      </c>
    </row>
    <row r="10" spans="1:3">
      <c r="A10" s="4" t="s">
        <v>382</v>
      </c>
      <c r="B10" s="4" t="s">
        <v>383</v>
      </c>
    </row>
    <row r="11" spans="1:3">
      <c r="A11" s="4" t="s">
        <v>384</v>
      </c>
      <c r="B11" s="4" t="s">
        <v>385</v>
      </c>
    </row>
    <row r="12" spans="1:3">
      <c r="A12" s="4" t="s">
        <v>117</v>
      </c>
      <c r="B12" s="6" t="n">
        <v>13975</v>
      </c>
      <c r="C12" s="4" t="s">
        <v>40</v>
      </c>
    </row>
    <row r="13" spans="1:3">
      <c r="A13" s="4" t="s">
        <v>386</v>
      </c>
      <c r="B13" s="6" t="n">
        <v>15136</v>
      </c>
      <c r="C13" s="6" t="n">
        <v>178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7</v>
      </c>
      <c r="B1" s="2" t="s">
        <v>2</v>
      </c>
      <c r="C1" s="2" t="s">
        <v>32</v>
      </c>
    </row>
    <row r="2" spans="1:3">
      <c r="A2" s="3" t="s">
        <v>388</v>
      </c>
    </row>
    <row r="3" spans="1:3">
      <c r="A3" s="4" t="s">
        <v>63</v>
      </c>
      <c r="B3" s="6" t="n">
        <v>-4883120</v>
      </c>
      <c r="C3" s="6" t="n">
        <v>-3199950</v>
      </c>
    </row>
    <row r="4" spans="1:3">
      <c r="A4" s="4" t="s">
        <v>389</v>
      </c>
      <c r="B4" s="6" t="n">
        <v>-9029045</v>
      </c>
      <c r="C4" s="6" t="n">
        <v>-7333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0</v>
      </c>
      <c r="B1" s="2" t="s">
        <v>2</v>
      </c>
      <c r="C1" s="2" t="s">
        <v>32</v>
      </c>
    </row>
    <row r="2" spans="1:3">
      <c r="A2" s="3" t="s">
        <v>391</v>
      </c>
    </row>
    <row r="3" spans="1:3">
      <c r="A3" s="4" t="s">
        <v>392</v>
      </c>
      <c r="B3" s="6" t="n">
        <v>108930</v>
      </c>
      <c r="C3" s="6" t="n">
        <v>101124</v>
      </c>
    </row>
    <row r="4" spans="1:3">
      <c r="A4" s="4" t="s">
        <v>393</v>
      </c>
      <c r="B4" s="5" t="n">
        <v>82</v>
      </c>
      <c r="C4" s="5" t="n">
        <v>3992</v>
      </c>
    </row>
    <row r="5" spans="1:3">
      <c r="A5" s="4" t="s">
        <v>394</v>
      </c>
      <c r="B5" s="5" t="n">
        <v>43013</v>
      </c>
      <c r="C5" s="5" t="n">
        <v>1033</v>
      </c>
    </row>
    <row r="6" spans="1:3">
      <c r="A6" s="4" t="s">
        <v>395</v>
      </c>
      <c r="B6" s="5" t="n">
        <v>-105967</v>
      </c>
      <c r="C6" s="4" t="s">
        <v>40</v>
      </c>
    </row>
    <row r="7" spans="1:3">
      <c r="A7" s="4" t="s">
        <v>101</v>
      </c>
      <c r="B7" s="6" t="n">
        <v>46058</v>
      </c>
      <c r="C7" s="6" t="n">
        <v>106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32</v>
      </c>
    </row>
    <row r="2" spans="1:3">
      <c r="A2" s="4" t="s">
        <v>397</v>
      </c>
      <c r="B2" s="6" t="n">
        <v>3763382</v>
      </c>
      <c r="C2" s="6" t="n">
        <v>3631922</v>
      </c>
    </row>
    <row r="3" spans="1:3">
      <c r="A3" s="4" t="s">
        <v>398</v>
      </c>
      <c r="B3" s="5" t="n">
        <v>-750221</v>
      </c>
      <c r="C3" s="5" t="n">
        <v>-514473</v>
      </c>
    </row>
    <row r="4" spans="1:3">
      <c r="A4" s="4" t="s">
        <v>399</v>
      </c>
      <c r="B4" s="5" t="n">
        <v>3013161</v>
      </c>
      <c r="C4" s="5" t="n">
        <v>3117449</v>
      </c>
    </row>
    <row r="5" spans="1:3">
      <c r="A5" s="4" t="s">
        <v>364</v>
      </c>
    </row>
    <row r="6" spans="1:3">
      <c r="A6" s="4" t="s">
        <v>397</v>
      </c>
      <c r="B6" s="5" t="n">
        <v>3020685</v>
      </c>
      <c r="C6" s="5" t="n">
        <v>2877610</v>
      </c>
    </row>
    <row r="7" spans="1:3">
      <c r="A7" s="4" t="s">
        <v>368</v>
      </c>
    </row>
    <row r="8" spans="1:3">
      <c r="A8" s="4" t="s">
        <v>397</v>
      </c>
      <c r="B8" s="5" t="n">
        <v>573427</v>
      </c>
      <c r="C8" s="5" t="n">
        <v>545864</v>
      </c>
    </row>
    <row r="9" spans="1:3">
      <c r="A9" s="4" t="s">
        <v>370</v>
      </c>
    </row>
    <row r="10" spans="1:3">
      <c r="A10" s="4" t="s">
        <v>397</v>
      </c>
      <c r="B10" s="5" t="n">
        <v>68495</v>
      </c>
      <c r="C10" s="5" t="n">
        <v>65175</v>
      </c>
    </row>
    <row r="11" spans="1:3">
      <c r="A11" s="4" t="s">
        <v>372</v>
      </c>
    </row>
    <row r="12" spans="1:3">
      <c r="A12" s="4" t="s">
        <v>397</v>
      </c>
      <c r="B12" s="6" t="n">
        <v>100775</v>
      </c>
      <c r="C12" s="6" t="n">
        <v>143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0</v>
      </c>
      <c r="B1" s="2" t="s">
        <v>1</v>
      </c>
    </row>
    <row r="2" spans="1:3">
      <c r="B2" s="2" t="s">
        <v>2</v>
      </c>
      <c r="C2" s="2" t="s">
        <v>32</v>
      </c>
    </row>
    <row r="3" spans="1:3">
      <c r="A3" s="3" t="s">
        <v>401</v>
      </c>
    </row>
    <row r="4" spans="1:3">
      <c r="A4" s="4" t="s">
        <v>114</v>
      </c>
      <c r="B4" s="6" t="n">
        <v>240526</v>
      </c>
      <c r="C4" s="6" t="n">
        <v>2502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2</v>
      </c>
      <c r="B1" s="2" t="s">
        <v>2</v>
      </c>
      <c r="C1" s="2" t="s">
        <v>32</v>
      </c>
    </row>
    <row r="2" spans="1:3">
      <c r="A2" s="4" t="s">
        <v>403</v>
      </c>
      <c r="B2" s="6" t="n">
        <v>-325880</v>
      </c>
      <c r="C2" s="6" t="n">
        <v>-294504</v>
      </c>
    </row>
    <row r="3" spans="1:3">
      <c r="A3" s="4" t="s">
        <v>404</v>
      </c>
      <c r="B3" s="5" t="n">
        <v>883488</v>
      </c>
      <c r="C3" s="5" t="n">
        <v>864981</v>
      </c>
    </row>
    <row r="4" spans="1:3">
      <c r="A4" s="4" t="s">
        <v>405</v>
      </c>
    </row>
    <row r="5" spans="1:3">
      <c r="A5" s="4" t="s">
        <v>406</v>
      </c>
      <c r="B5" s="5" t="n">
        <v>1205819</v>
      </c>
      <c r="C5" s="5" t="n">
        <v>1158222</v>
      </c>
    </row>
    <row r="6" spans="1:3">
      <c r="A6" s="4" t="s">
        <v>407</v>
      </c>
    </row>
    <row r="7" spans="1:3">
      <c r="A7" s="4" t="s">
        <v>406</v>
      </c>
      <c r="B7" s="6" t="n">
        <v>1326</v>
      </c>
      <c r="C7" s="6" t="n">
        <v>12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8</v>
      </c>
      <c r="B1" s="2" t="s">
        <v>2</v>
      </c>
      <c r="C1" s="2" t="s">
        <v>32</v>
      </c>
    </row>
    <row r="2" spans="1:3">
      <c r="A2" s="3" t="s">
        <v>409</v>
      </c>
    </row>
    <row r="3" spans="1:3">
      <c r="A3" s="5" t="n">
        <v>2018</v>
      </c>
      <c r="B3" s="6" t="n">
        <v>24000</v>
      </c>
    </row>
    <row r="4" spans="1:3">
      <c r="A4" s="5" t="n">
        <v>2019</v>
      </c>
      <c r="B4" s="5" t="n">
        <v>24000</v>
      </c>
    </row>
    <row r="5" spans="1:3">
      <c r="A5" s="5" t="n">
        <v>2020</v>
      </c>
      <c r="B5" s="5" t="n">
        <v>24000</v>
      </c>
    </row>
    <row r="6" spans="1:3">
      <c r="A6" s="5" t="n">
        <v>2021</v>
      </c>
      <c r="B6" s="5" t="n">
        <v>24000</v>
      </c>
    </row>
    <row r="7" spans="1:3">
      <c r="A7" s="5" t="n">
        <v>2022</v>
      </c>
      <c r="B7" s="5" t="n">
        <v>24000</v>
      </c>
    </row>
    <row r="8" spans="1:3">
      <c r="A8" s="4" t="s">
        <v>410</v>
      </c>
      <c r="B8" s="5" t="n">
        <v>763488</v>
      </c>
    </row>
    <row r="9" spans="1:3">
      <c r="A9" s="4" t="s">
        <v>101</v>
      </c>
      <c r="B9" s="6" t="n">
        <v>883488</v>
      </c>
      <c r="C9" s="6" t="n">
        <v>8649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8"/>
    <col customWidth="1" max="5" min="5" width="18"/>
    <col customWidth="1" max="6" min="6" width="12"/>
  </cols>
  <sheetData>
    <row r="1" spans="1:6">
      <c r="A1" s="1" t="s">
        <v>96</v>
      </c>
      <c r="B1" s="2" t="s">
        <v>97</v>
      </c>
      <c r="C1" s="2" t="s">
        <v>98</v>
      </c>
      <c r="D1" s="2" t="s">
        <v>99</v>
      </c>
      <c r="E1" s="2" t="s">
        <v>100</v>
      </c>
      <c r="F1" s="2" t="s">
        <v>101</v>
      </c>
    </row>
    <row r="2" spans="1:6">
      <c r="A2" s="4" t="s">
        <v>102</v>
      </c>
      <c r="B2" s="5" t="n">
        <v>100000000</v>
      </c>
    </row>
    <row r="3" spans="1:6">
      <c r="A3" s="4" t="s">
        <v>103</v>
      </c>
      <c r="B3" s="6" t="n">
        <v>100000</v>
      </c>
      <c r="C3" s="6" t="n">
        <v>-57120</v>
      </c>
      <c r="D3" s="6" t="n">
        <v>-51101</v>
      </c>
      <c r="E3" s="6" t="n">
        <v>-2150053</v>
      </c>
      <c r="F3" s="6" t="n">
        <v>-2158274</v>
      </c>
    </row>
    <row r="4" spans="1:6">
      <c r="A4" s="4" t="s">
        <v>91</v>
      </c>
      <c r="B4" s="4" t="s">
        <v>40</v>
      </c>
      <c r="C4" s="4" t="s">
        <v>40</v>
      </c>
      <c r="D4" s="5" t="n">
        <v>-122997</v>
      </c>
      <c r="E4" s="4" t="s">
        <v>40</v>
      </c>
      <c r="F4" s="5" t="n">
        <v>-122997</v>
      </c>
    </row>
    <row r="5" spans="1:6">
      <c r="A5" s="4" t="s">
        <v>104</v>
      </c>
      <c r="F5" s="4" t="s">
        <v>40</v>
      </c>
    </row>
    <row r="6" spans="1:6">
      <c r="A6" s="4" t="s">
        <v>105</v>
      </c>
      <c r="B6" s="4" t="s">
        <v>40</v>
      </c>
      <c r="C6" s="4" t="s">
        <v>40</v>
      </c>
      <c r="D6" s="4" t="s">
        <v>40</v>
      </c>
      <c r="E6" s="5" t="n">
        <v>-1049897</v>
      </c>
      <c r="F6" s="5" t="n">
        <v>-1049897</v>
      </c>
    </row>
    <row r="7" spans="1:6">
      <c r="A7" s="4" t="s">
        <v>106</v>
      </c>
      <c r="B7" s="5" t="n">
        <v>100000000</v>
      </c>
    </row>
    <row r="8" spans="1:6">
      <c r="A8" s="4" t="s">
        <v>107</v>
      </c>
      <c r="B8" s="6" t="n">
        <v>100000</v>
      </c>
      <c r="C8" s="5" t="n">
        <v>-57120</v>
      </c>
      <c r="D8" s="5" t="n">
        <v>-174098</v>
      </c>
      <c r="E8" s="5" t="n">
        <v>-3199950</v>
      </c>
      <c r="F8" s="5" t="n">
        <v>-3331168</v>
      </c>
    </row>
    <row r="9" spans="1:6">
      <c r="A9" s="4" t="s">
        <v>91</v>
      </c>
      <c r="B9" s="4" t="s">
        <v>40</v>
      </c>
      <c r="C9" s="4" t="s">
        <v>40</v>
      </c>
      <c r="D9" s="5" t="n">
        <v>86565</v>
      </c>
      <c r="E9" s="4" t="s">
        <v>40</v>
      </c>
      <c r="F9" s="5" t="n">
        <v>86565</v>
      </c>
    </row>
    <row r="10" spans="1:6">
      <c r="A10" s="4" t="s">
        <v>108</v>
      </c>
      <c r="B10" s="5" t="n">
        <v>60790000</v>
      </c>
    </row>
    <row r="11" spans="1:6">
      <c r="A11" s="4" t="s">
        <v>104</v>
      </c>
      <c r="B11" s="6" t="n">
        <v>60790</v>
      </c>
      <c r="C11" s="5" t="n">
        <v>-225089</v>
      </c>
      <c r="D11" s="4" t="s">
        <v>40</v>
      </c>
      <c r="E11" s="4" t="s">
        <v>40</v>
      </c>
      <c r="F11" s="5" t="n">
        <v>-164299</v>
      </c>
    </row>
    <row r="12" spans="1:6">
      <c r="A12" s="4" t="s">
        <v>105</v>
      </c>
      <c r="B12" s="4" t="s">
        <v>40</v>
      </c>
      <c r="C12" s="4" t="s">
        <v>40</v>
      </c>
      <c r="D12" s="4" t="s">
        <v>40</v>
      </c>
      <c r="E12" s="5" t="n">
        <v>-1683170</v>
      </c>
      <c r="F12" s="5" t="n">
        <v>-1683170</v>
      </c>
    </row>
    <row r="13" spans="1:6">
      <c r="A13" s="4" t="s">
        <v>109</v>
      </c>
      <c r="B13" s="5" t="n">
        <v>160790000</v>
      </c>
    </row>
    <row r="14" spans="1:6">
      <c r="A14" s="4" t="s">
        <v>110</v>
      </c>
      <c r="B14" s="6" t="n">
        <v>160790</v>
      </c>
      <c r="C14" s="6" t="n">
        <v>-282209</v>
      </c>
      <c r="D14" s="6" t="n">
        <v>-87533</v>
      </c>
      <c r="E14" s="6" t="n">
        <v>-4883120</v>
      </c>
      <c r="F14" s="6" t="n">
        <v>-5092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6" t="n">
        <v>24000</v>
      </c>
      <c r="C4" s="6" t="n">
        <v>246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4</v>
      </c>
      <c r="B1" s="2" t="s">
        <v>2</v>
      </c>
      <c r="C1" s="2" t="s">
        <v>32</v>
      </c>
    </row>
    <row r="2" spans="1:3">
      <c r="A2" s="3" t="s">
        <v>415</v>
      </c>
    </row>
    <row r="3" spans="1:3">
      <c r="A3" s="4" t="s">
        <v>416</v>
      </c>
      <c r="B3" s="6" t="n">
        <v>110841</v>
      </c>
      <c r="C3" s="6" t="n">
        <v>87862</v>
      </c>
    </row>
    <row r="4" spans="1:3">
      <c r="A4" s="4" t="s">
        <v>417</v>
      </c>
      <c r="B4" s="5" t="n">
        <v>7044</v>
      </c>
      <c r="C4" s="4" t="s">
        <v>40</v>
      </c>
    </row>
    <row r="5" spans="1:3">
      <c r="A5" s="4" t="s">
        <v>418</v>
      </c>
      <c r="B5" s="5" t="n">
        <v>139988</v>
      </c>
      <c r="C5" s="5" t="n">
        <v>144114</v>
      </c>
    </row>
    <row r="6" spans="1:3">
      <c r="A6" s="4" t="s">
        <v>419</v>
      </c>
      <c r="B6" s="5" t="n">
        <v>20213</v>
      </c>
      <c r="C6" s="4" t="s">
        <v>40</v>
      </c>
    </row>
    <row r="7" spans="1:3">
      <c r="A7" s="4" t="s">
        <v>36</v>
      </c>
      <c r="B7" s="6" t="n">
        <v>278086</v>
      </c>
      <c r="C7" s="6" t="n">
        <v>2319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0</v>
      </c>
      <c r="B1" s="2" t="s">
        <v>1</v>
      </c>
    </row>
    <row r="2" spans="1:3">
      <c r="B2" s="2" t="s">
        <v>2</v>
      </c>
      <c r="C2" s="2" t="s">
        <v>32</v>
      </c>
    </row>
    <row r="3" spans="1:3">
      <c r="A3" s="3" t="s">
        <v>248</v>
      </c>
    </row>
    <row r="4" spans="1:3">
      <c r="A4" s="4" t="s">
        <v>421</v>
      </c>
      <c r="B4" s="6" t="n">
        <v>81871</v>
      </c>
      <c r="C4" s="6" t="n">
        <v>944987</v>
      </c>
    </row>
    <row r="5" spans="1:3">
      <c r="A5" s="4" t="s">
        <v>251</v>
      </c>
    </row>
    <row r="6" spans="1:3">
      <c r="A6" s="3" t="s">
        <v>248</v>
      </c>
    </row>
    <row r="7" spans="1:3">
      <c r="A7" s="4" t="s">
        <v>421</v>
      </c>
      <c r="B7" s="5" t="n">
        <v>78927</v>
      </c>
      <c r="C7" s="5" t="n">
        <v>379105</v>
      </c>
    </row>
    <row r="8" spans="1:3">
      <c r="A8" s="4" t="s">
        <v>422</v>
      </c>
    </row>
    <row r="9" spans="1:3">
      <c r="A9" s="3" t="s">
        <v>248</v>
      </c>
    </row>
    <row r="10" spans="1:3">
      <c r="A10" s="4" t="s">
        <v>421</v>
      </c>
      <c r="B10" s="5" t="n">
        <v>41882</v>
      </c>
      <c r="C10" s="5" t="n">
        <v>222269</v>
      </c>
    </row>
    <row r="11" spans="1:3">
      <c r="A11" s="4" t="s">
        <v>423</v>
      </c>
    </row>
    <row r="12" spans="1:3">
      <c r="A12" s="3" t="s">
        <v>248</v>
      </c>
    </row>
    <row r="13" spans="1:3">
      <c r="A13" s="4" t="s">
        <v>421</v>
      </c>
      <c r="B13" s="5" t="n">
        <v>17549</v>
      </c>
      <c r="C13" s="5" t="n">
        <v>80284</v>
      </c>
    </row>
    <row r="14" spans="1:3">
      <c r="A14" s="4" t="s">
        <v>424</v>
      </c>
    </row>
    <row r="15" spans="1:3">
      <c r="A15" s="3" t="s">
        <v>248</v>
      </c>
    </row>
    <row r="16" spans="1:3">
      <c r="A16" s="4" t="s">
        <v>421</v>
      </c>
      <c r="B16" s="5" t="n">
        <v>11849</v>
      </c>
      <c r="C16" s="5" t="n">
        <v>59900</v>
      </c>
    </row>
    <row r="17" spans="1:3">
      <c r="A17" s="4" t="s">
        <v>425</v>
      </c>
    </row>
    <row r="18" spans="1:3">
      <c r="A18" s="3" t="s">
        <v>248</v>
      </c>
    </row>
    <row r="19" spans="1:3">
      <c r="A19" s="4" t="s">
        <v>421</v>
      </c>
      <c r="B19" s="5" t="n">
        <v>5203</v>
      </c>
      <c r="C19" s="5" t="n">
        <v>9529</v>
      </c>
    </row>
    <row r="20" spans="1:3">
      <c r="A20" s="4" t="s">
        <v>426</v>
      </c>
    </row>
    <row r="21" spans="1:3">
      <c r="A21" s="3" t="s">
        <v>248</v>
      </c>
    </row>
    <row r="22" spans="1:3">
      <c r="A22" s="4" t="s">
        <v>421</v>
      </c>
      <c r="B22" s="5" t="n">
        <v>2444</v>
      </c>
      <c r="C22" s="5" t="n">
        <v>7123</v>
      </c>
    </row>
    <row r="23" spans="1:3">
      <c r="A23" s="4" t="s">
        <v>247</v>
      </c>
    </row>
    <row r="24" spans="1:3">
      <c r="A24" s="3" t="s">
        <v>248</v>
      </c>
    </row>
    <row r="25" spans="1:3">
      <c r="A25" s="4" t="s">
        <v>427</v>
      </c>
      <c r="B25" s="5" t="n">
        <v>120139</v>
      </c>
      <c r="C25" s="5" t="n">
        <v>965903</v>
      </c>
    </row>
    <row r="26" spans="1:3">
      <c r="A26" s="4" t="s">
        <v>428</v>
      </c>
    </row>
    <row r="27" spans="1:3">
      <c r="A27" s="3" t="s">
        <v>248</v>
      </c>
    </row>
    <row r="28" spans="1:3">
      <c r="A28" s="4" t="s">
        <v>427</v>
      </c>
      <c r="B28" s="5" t="n">
        <v>33022</v>
      </c>
      <c r="C28" s="5" t="n">
        <v>820900</v>
      </c>
    </row>
    <row r="29" spans="1:3">
      <c r="A29" s="4" t="s">
        <v>429</v>
      </c>
    </row>
    <row r="30" spans="1:3">
      <c r="A30" s="3" t="s">
        <v>248</v>
      </c>
    </row>
    <row r="31" spans="1:3">
      <c r="A31" s="4" t="s">
        <v>427</v>
      </c>
      <c r="B31" s="5" t="n">
        <v>32255</v>
      </c>
      <c r="C31" s="5" t="n">
        <v>74128</v>
      </c>
    </row>
    <row r="32" spans="1:3">
      <c r="A32" s="4" t="s">
        <v>430</v>
      </c>
    </row>
    <row r="33" spans="1:3">
      <c r="A33" s="3" t="s">
        <v>248</v>
      </c>
    </row>
    <row r="34" spans="1:3">
      <c r="A34" s="4" t="s">
        <v>427</v>
      </c>
      <c r="B34" s="5" t="n">
        <v>26632</v>
      </c>
      <c r="C34" s="5" t="n">
        <v>70875</v>
      </c>
    </row>
    <row r="35" spans="1:3">
      <c r="A35" s="4" t="s">
        <v>431</v>
      </c>
    </row>
    <row r="36" spans="1:3">
      <c r="A36" s="3" t="s">
        <v>248</v>
      </c>
    </row>
    <row r="37" spans="1:3">
      <c r="A37" s="4" t="s">
        <v>427</v>
      </c>
      <c r="B37" s="5" t="n">
        <v>14914</v>
      </c>
      <c r="C37" s="4" t="s">
        <v>40</v>
      </c>
    </row>
    <row r="38" spans="1:3">
      <c r="A38" s="4" t="s">
        <v>432</v>
      </c>
    </row>
    <row r="39" spans="1:3">
      <c r="A39" s="3" t="s">
        <v>248</v>
      </c>
    </row>
    <row r="40" spans="1:3">
      <c r="A40" s="4" t="s">
        <v>427</v>
      </c>
      <c r="B40" s="6" t="n">
        <v>13316</v>
      </c>
      <c r="C40" s="4" t="s">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3</v>
      </c>
      <c r="B1" s="2" t="s">
        <v>2</v>
      </c>
      <c r="C1" s="2" t="s">
        <v>32</v>
      </c>
    </row>
    <row r="2" spans="1:3">
      <c r="A2" s="3" t="s">
        <v>434</v>
      </c>
    </row>
    <row r="3" spans="1:3">
      <c r="A3" s="4" t="s">
        <v>416</v>
      </c>
      <c r="B3" s="6" t="n">
        <v>5826</v>
      </c>
      <c r="C3" s="6" t="n">
        <v>162153</v>
      </c>
    </row>
    <row r="4" spans="1:3">
      <c r="A4" s="4" t="s">
        <v>435</v>
      </c>
      <c r="B4" s="5" t="n">
        <v>41450</v>
      </c>
      <c r="C4" s="5" t="n">
        <v>21059</v>
      </c>
    </row>
    <row r="5" spans="1:3">
      <c r="A5" s="4" t="s">
        <v>436</v>
      </c>
      <c r="B5" s="6" t="n">
        <v>47276</v>
      </c>
      <c r="C5" s="6" t="n">
        <v>183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1683170</v>
      </c>
      <c r="C4" s="6" t="n">
        <v>-1049897</v>
      </c>
    </row>
    <row r="5" spans="1:3">
      <c r="A5" s="3" t="s">
        <v>440</v>
      </c>
    </row>
    <row r="6" spans="1:3">
      <c r="A6" s="4" t="s">
        <v>441</v>
      </c>
      <c r="B6" s="5" t="n">
        <v>138972219</v>
      </c>
      <c r="C6" s="5" t="n">
        <v>100000000</v>
      </c>
    </row>
    <row r="7" spans="1:3">
      <c r="A7" s="4" t="s">
        <v>442</v>
      </c>
      <c r="B7" s="5" t="n">
        <v>138972219</v>
      </c>
      <c r="C7" s="5" t="n">
        <v>100000000</v>
      </c>
    </row>
    <row r="8" spans="1:3">
      <c r="A8" s="4" t="s">
        <v>443</v>
      </c>
      <c r="B8" s="8" t="n">
        <v>-1.21</v>
      </c>
      <c r="C8" s="8" t="n">
        <v>-1.05</v>
      </c>
    </row>
    <row r="9" spans="1:3">
      <c r="A9" s="4" t="s">
        <v>444</v>
      </c>
      <c r="B9" s="8" t="n">
        <v>-1.21</v>
      </c>
      <c r="C9" s="8" t="n">
        <v>-1.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45</v>
      </c>
      <c r="C1" s="2" t="s">
        <v>2</v>
      </c>
      <c r="D1" s="2" t="s">
        <v>32</v>
      </c>
    </row>
    <row r="2" spans="1:4">
      <c r="A2" s="4" t="s">
        <v>39</v>
      </c>
      <c r="C2" s="4" t="s">
        <v>40</v>
      </c>
      <c r="D2" s="6" t="n">
        <v>1814133</v>
      </c>
    </row>
    <row r="3" spans="1:4">
      <c r="A3" s="4" t="s">
        <v>446</v>
      </c>
    </row>
    <row r="4" spans="1:4">
      <c r="A4" s="4" t="s">
        <v>39</v>
      </c>
      <c r="B4" s="4" t="s">
        <v>328</v>
      </c>
      <c r="C4" s="4" t="s">
        <v>40</v>
      </c>
      <c r="D4" s="5" t="n">
        <v>207825</v>
      </c>
    </row>
    <row r="5" spans="1:4">
      <c r="A5" s="4" t="s">
        <v>447</v>
      </c>
    </row>
    <row r="6" spans="1:4">
      <c r="A6" s="4" t="s">
        <v>39</v>
      </c>
      <c r="B6" s="4" t="s">
        <v>448</v>
      </c>
      <c r="C6" s="4" t="s">
        <v>40</v>
      </c>
      <c r="D6" s="5" t="n">
        <v>9141</v>
      </c>
    </row>
    <row r="7" spans="1:4">
      <c r="A7" s="4" t="s">
        <v>449</v>
      </c>
    </row>
    <row r="8" spans="1:4">
      <c r="A8" s="4" t="s">
        <v>39</v>
      </c>
      <c r="B8" s="4" t="s">
        <v>334</v>
      </c>
      <c r="C8" s="4" t="s">
        <v>40</v>
      </c>
      <c r="D8" s="5" t="n">
        <v>1119750</v>
      </c>
    </row>
    <row r="9" spans="1:4">
      <c r="A9" s="4" t="s">
        <v>450</v>
      </c>
    </row>
    <row r="10" spans="1:4">
      <c r="A10" s="4" t="s">
        <v>39</v>
      </c>
      <c r="B10" s="4" t="s">
        <v>451</v>
      </c>
      <c r="C10" s="4" t="s">
        <v>40</v>
      </c>
      <c r="D10" s="6" t="n">
        <v>477417</v>
      </c>
    </row>
    <row r="11" spans="1:4"/>
    <row r="12" spans="1:4">
      <c r="A12" s="4" t="s">
        <v>328</v>
      </c>
      <c r="B12" s="4" t="s">
        <v>452</v>
      </c>
    </row>
    <row r="13" spans="1:4">
      <c r="A13" s="4" t="s">
        <v>334</v>
      </c>
      <c r="B13" s="4" t="s">
        <v>453</v>
      </c>
    </row>
    <row r="14" spans="1:4">
      <c r="A14" s="4" t="s">
        <v>337</v>
      </c>
      <c r="B14" s="4" t="s">
        <v>454</v>
      </c>
    </row>
  </sheetData>
  <mergeCells count="5">
    <mergeCell ref="A1:B1"/>
    <mergeCell ref="A11:C11"/>
    <mergeCell ref="B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455</v>
      </c>
      <c r="C1" s="2" t="s">
        <v>2</v>
      </c>
      <c r="E1" s="2" t="s">
        <v>32</v>
      </c>
    </row>
    <row r="2" spans="1:6">
      <c r="A2" s="4" t="s">
        <v>55</v>
      </c>
      <c r="C2" s="6" t="n">
        <v>5300859</v>
      </c>
      <c r="E2" s="6" t="n">
        <v>6419136</v>
      </c>
    </row>
    <row r="3" spans="1:6">
      <c r="A3" s="4" t="s">
        <v>456</v>
      </c>
    </row>
    <row r="4" spans="1:6">
      <c r="A4" s="4" t="s">
        <v>55</v>
      </c>
      <c r="B4" s="4" t="s">
        <v>451</v>
      </c>
      <c r="C4" s="4" t="s">
        <v>40</v>
      </c>
      <c r="E4" s="5" t="n">
        <v>11603</v>
      </c>
    </row>
    <row r="5" spans="1:6">
      <c r="A5" s="4" t="s">
        <v>457</v>
      </c>
    </row>
    <row r="6" spans="1:6">
      <c r="A6" s="4" t="s">
        <v>55</v>
      </c>
      <c r="B6" s="4" t="s">
        <v>448</v>
      </c>
      <c r="C6" s="4" t="s">
        <v>40</v>
      </c>
      <c r="E6" s="5" t="n">
        <v>399401</v>
      </c>
    </row>
    <row r="7" spans="1:6">
      <c r="A7" s="4" t="s">
        <v>458</v>
      </c>
    </row>
    <row r="8" spans="1:6">
      <c r="A8" s="4" t="s">
        <v>55</v>
      </c>
      <c r="B8" s="4" t="s">
        <v>337</v>
      </c>
      <c r="C8" s="4" t="s">
        <v>40</v>
      </c>
      <c r="E8" s="5" t="n">
        <v>21380</v>
      </c>
    </row>
    <row r="9" spans="1:6">
      <c r="A9" s="4" t="s">
        <v>459</v>
      </c>
    </row>
    <row r="10" spans="1:6">
      <c r="A10" s="4" t="s">
        <v>55</v>
      </c>
      <c r="B10" s="4" t="s">
        <v>448</v>
      </c>
      <c r="C10" s="5" t="n">
        <v>5300859</v>
      </c>
      <c r="E10" s="5" t="n">
        <v>393150</v>
      </c>
    </row>
    <row r="11" spans="1:6">
      <c r="A11" s="4" t="s">
        <v>460</v>
      </c>
    </row>
    <row r="12" spans="1:6">
      <c r="A12" s="4" t="s">
        <v>55</v>
      </c>
      <c r="B12" s="4" t="s">
        <v>328</v>
      </c>
      <c r="C12" s="4" t="s">
        <v>40</v>
      </c>
      <c r="E12" s="5" t="n">
        <v>55398</v>
      </c>
    </row>
    <row r="13" spans="1:6">
      <c r="A13" s="4" t="s">
        <v>461</v>
      </c>
    </row>
    <row r="14" spans="1:6">
      <c r="A14" s="4" t="s">
        <v>55</v>
      </c>
      <c r="B14" s="4" t="s">
        <v>451</v>
      </c>
      <c r="C14" s="4" t="s">
        <v>40</v>
      </c>
      <c r="E14" s="5" t="n">
        <v>2780449</v>
      </c>
    </row>
    <row r="15" spans="1:6">
      <c r="A15" s="4" t="s">
        <v>462</v>
      </c>
    </row>
    <row r="16" spans="1:6">
      <c r="A16" s="4" t="s">
        <v>55</v>
      </c>
      <c r="B16" s="4" t="s">
        <v>328</v>
      </c>
      <c r="C16" s="4" t="s">
        <v>40</v>
      </c>
      <c r="D16" s="4" t="s">
        <v>337</v>
      </c>
      <c r="E16" s="5" t="n">
        <v>5157</v>
      </c>
      <c r="F16" s="4" t="s">
        <v>334</v>
      </c>
    </row>
    <row r="17" spans="1:6">
      <c r="A17" s="4" t="s">
        <v>463</v>
      </c>
    </row>
    <row r="18" spans="1:6">
      <c r="A18" s="4" t="s">
        <v>55</v>
      </c>
      <c r="B18" s="4" t="s">
        <v>328</v>
      </c>
      <c r="C18" s="4" t="s">
        <v>40</v>
      </c>
      <c r="E18" s="5" t="n">
        <v>1518078</v>
      </c>
    </row>
    <row r="19" spans="1:6">
      <c r="A19" s="4" t="s">
        <v>464</v>
      </c>
    </row>
    <row r="20" spans="1:6">
      <c r="A20" s="4" t="s">
        <v>55</v>
      </c>
      <c r="B20" s="4" t="s">
        <v>328</v>
      </c>
      <c r="C20" s="4" t="s">
        <v>40</v>
      </c>
      <c r="E20" s="6" t="n">
        <v>1234520</v>
      </c>
    </row>
    <row r="21" spans="1:6"/>
    <row r="22" spans="1:6">
      <c r="A22" s="4" t="s">
        <v>328</v>
      </c>
      <c r="B22" s="4" t="s">
        <v>453</v>
      </c>
    </row>
    <row r="23" spans="1:6">
      <c r="A23" s="4" t="s">
        <v>334</v>
      </c>
      <c r="B23" s="4" t="s">
        <v>454</v>
      </c>
    </row>
    <row r="24" spans="1:6">
      <c r="A24" s="4" t="s">
        <v>337</v>
      </c>
      <c r="B24" s="4" t="s">
        <v>452</v>
      </c>
    </row>
  </sheetData>
  <mergeCells count="7">
    <mergeCell ref="A1:B1"/>
    <mergeCell ref="C1:D1"/>
    <mergeCell ref="E1:F1"/>
    <mergeCell ref="A21:E21"/>
    <mergeCell ref="B22:E22"/>
    <mergeCell ref="B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5</v>
      </c>
      <c r="B1" s="2" t="s">
        <v>1</v>
      </c>
    </row>
    <row r="2" spans="1:3">
      <c r="B2" s="2" t="s">
        <v>2</v>
      </c>
      <c r="C2" s="2" t="s">
        <v>32</v>
      </c>
    </row>
    <row r="3" spans="1:3">
      <c r="A3" s="4" t="s">
        <v>466</v>
      </c>
      <c r="B3" s="6" t="n">
        <v>-1683170</v>
      </c>
      <c r="C3" s="6" t="n">
        <v>-1049897</v>
      </c>
    </row>
    <row r="4" spans="1:3">
      <c r="A4" s="4" t="s">
        <v>87</v>
      </c>
      <c r="B4" s="4" t="s">
        <v>40</v>
      </c>
      <c r="C4" s="4" t="s">
        <v>40</v>
      </c>
    </row>
    <row r="5" spans="1:3">
      <c r="A5" s="4" t="s">
        <v>467</v>
      </c>
    </row>
    <row r="6" spans="1:3">
      <c r="A6" s="4" t="s">
        <v>466</v>
      </c>
      <c r="B6" s="6" t="n">
        <v>-1272919</v>
      </c>
      <c r="C6" s="6" t="n">
        <v>-484914</v>
      </c>
    </row>
    <row r="7" spans="1:3">
      <c r="A7" s="4" t="s">
        <v>468</v>
      </c>
      <c r="B7" s="4" t="s">
        <v>469</v>
      </c>
      <c r="C7" s="4" t="s">
        <v>469</v>
      </c>
    </row>
    <row r="8" spans="1:3">
      <c r="A8" s="4" t="s">
        <v>470</v>
      </c>
    </row>
    <row r="9" spans="1:3">
      <c r="A9" s="4" t="s">
        <v>466</v>
      </c>
      <c r="B9" s="6" t="n">
        <v>-1272919</v>
      </c>
      <c r="C9" s="6" t="n">
        <v>-484914</v>
      </c>
    </row>
    <row r="10" spans="1:3">
      <c r="A10" s="4" t="s">
        <v>471</v>
      </c>
      <c r="B10" s="4" t="s">
        <v>40</v>
      </c>
      <c r="C10" s="4" t="s">
        <v>40</v>
      </c>
    </row>
    <row r="11" spans="1:3">
      <c r="A11" s="4" t="s">
        <v>472</v>
      </c>
      <c r="B11" s="4" t="s">
        <v>40</v>
      </c>
      <c r="C11" s="4" t="s">
        <v>40</v>
      </c>
    </row>
    <row r="12" spans="1:3">
      <c r="A12" s="4" t="s">
        <v>473</v>
      </c>
      <c r="B12" s="6" t="n">
        <v>-1272919</v>
      </c>
      <c r="C12" s="6" t="n">
        <v>-484914</v>
      </c>
    </row>
    <row r="13" spans="1:3">
      <c r="A13" s="4" t="s">
        <v>468</v>
      </c>
      <c r="B13" s="4" t="s">
        <v>469</v>
      </c>
      <c r="C13" s="4" t="s">
        <v>469</v>
      </c>
    </row>
    <row r="14" spans="1:3">
      <c r="A14" s="4" t="s">
        <v>474</v>
      </c>
      <c r="B14" s="6" t="n">
        <v>318230</v>
      </c>
      <c r="C14" s="6" t="n">
        <v>121229</v>
      </c>
    </row>
    <row r="15" spans="1:3">
      <c r="A15" s="4" t="s">
        <v>475</v>
      </c>
      <c r="B15" s="5" t="n">
        <v>-318230</v>
      </c>
      <c r="C15" s="5" t="n">
        <v>-121229</v>
      </c>
    </row>
    <row r="16" spans="1:3">
      <c r="A16" s="4" t="s">
        <v>87</v>
      </c>
      <c r="B16" s="4" t="s">
        <v>40</v>
      </c>
      <c r="C16" s="4" t="s">
        <v>40</v>
      </c>
    </row>
    <row r="17" spans="1:3">
      <c r="A17" s="4" t="s">
        <v>476</v>
      </c>
    </row>
    <row r="18" spans="1:3">
      <c r="A18" s="4" t="s">
        <v>466</v>
      </c>
      <c r="B18" s="5" t="n">
        <v>-333619</v>
      </c>
      <c r="C18" s="5" t="n">
        <v>-453066</v>
      </c>
    </row>
    <row r="19" spans="1:3">
      <c r="A19" s="4" t="s">
        <v>471</v>
      </c>
      <c r="B19" s="4" t="s">
        <v>40</v>
      </c>
      <c r="C19" s="4" t="s">
        <v>40</v>
      </c>
    </row>
    <row r="20" spans="1:3">
      <c r="A20" s="4" t="s">
        <v>472</v>
      </c>
      <c r="B20" s="4" t="s">
        <v>40</v>
      </c>
      <c r="C20" s="4" t="s">
        <v>40</v>
      </c>
    </row>
    <row r="21" spans="1:3">
      <c r="A21" s="4" t="s">
        <v>473</v>
      </c>
      <c r="B21" s="6" t="n">
        <v>-333619</v>
      </c>
      <c r="C21" s="6" t="n">
        <v>-453066</v>
      </c>
    </row>
    <row r="22" spans="1:3">
      <c r="A22" s="4" t="s">
        <v>468</v>
      </c>
      <c r="B22" s="4" t="s">
        <v>477</v>
      </c>
      <c r="C22" s="4" t="s">
        <v>477</v>
      </c>
    </row>
    <row r="23" spans="1:3">
      <c r="A23" s="4" t="s">
        <v>474</v>
      </c>
      <c r="B23" s="6" t="n">
        <v>55047</v>
      </c>
      <c r="C23" s="6" t="n">
        <v>74756</v>
      </c>
    </row>
    <row r="24" spans="1:3">
      <c r="A24" s="4" t="s">
        <v>475</v>
      </c>
      <c r="B24" s="5" t="n">
        <v>-55047</v>
      </c>
      <c r="C24" s="5" t="n">
        <v>-74756</v>
      </c>
    </row>
    <row r="25" spans="1:3">
      <c r="A25" s="4" t="s">
        <v>87</v>
      </c>
      <c r="B25" s="4" t="s">
        <v>40</v>
      </c>
      <c r="C25"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8</v>
      </c>
      <c r="B1" s="2" t="s">
        <v>1</v>
      </c>
    </row>
    <row r="2" spans="1:3">
      <c r="B2" s="2" t="s">
        <v>2</v>
      </c>
      <c r="C2" s="2" t="s">
        <v>32</v>
      </c>
    </row>
    <row r="3" spans="1:3">
      <c r="A3" s="4" t="s">
        <v>466</v>
      </c>
      <c r="B3" s="6" t="n">
        <v>-1683170</v>
      </c>
      <c r="C3" s="6" t="n">
        <v>-1049897</v>
      </c>
    </row>
    <row r="4" spans="1:3">
      <c r="A4" s="4" t="s">
        <v>467</v>
      </c>
    </row>
    <row r="5" spans="1:3">
      <c r="A5" s="4" t="s">
        <v>466</v>
      </c>
      <c r="B5" s="6" t="n">
        <v>-1272919</v>
      </c>
      <c r="C5" s="6" t="n">
        <v>-484914</v>
      </c>
    </row>
    <row r="6" spans="1:3">
      <c r="A6" s="4" t="s">
        <v>468</v>
      </c>
      <c r="B6" s="4" t="s">
        <v>469</v>
      </c>
      <c r="C6" s="4" t="s">
        <v>469</v>
      </c>
    </row>
    <row r="7" spans="1:3">
      <c r="A7" s="4" t="s">
        <v>479</v>
      </c>
      <c r="B7" s="6" t="n">
        <v>0</v>
      </c>
      <c r="C7" s="6" t="n">
        <v>0</v>
      </c>
    </row>
    <row r="8" spans="1:3">
      <c r="A8" s="4" t="s">
        <v>480</v>
      </c>
      <c r="B8" s="4" t="s">
        <v>477</v>
      </c>
      <c r="C8" s="4" t="s">
        <v>4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1</v>
      </c>
      <c r="B1" s="2" t="s">
        <v>1</v>
      </c>
    </row>
    <row r="2" spans="1:3">
      <c r="B2" s="2" t="s">
        <v>2</v>
      </c>
      <c r="C2" s="2" t="s">
        <v>32</v>
      </c>
    </row>
    <row r="3" spans="1:3">
      <c r="A3" s="3" t="s">
        <v>482</v>
      </c>
    </row>
    <row r="4" spans="1:3">
      <c r="A4" s="4" t="s">
        <v>105</v>
      </c>
      <c r="B4" s="6" t="n">
        <v>-1683170</v>
      </c>
      <c r="C4" s="6" t="n">
        <v>-1049897</v>
      </c>
    </row>
    <row r="5" spans="1:3">
      <c r="A5" s="3" t="s">
        <v>483</v>
      </c>
    </row>
    <row r="6" spans="1:3">
      <c r="A6" s="4" t="s">
        <v>91</v>
      </c>
      <c r="B6" s="5" t="n">
        <v>-86565</v>
      </c>
      <c r="C6" s="5" t="n">
        <v>122997</v>
      </c>
    </row>
    <row r="7" spans="1:3">
      <c r="A7" s="4" t="s">
        <v>92</v>
      </c>
      <c r="B7" s="6" t="n">
        <v>-1596605</v>
      </c>
      <c r="C7" s="6" t="n">
        <v>-1172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105</v>
      </c>
      <c r="B4" s="6" t="n">
        <v>-1683170</v>
      </c>
      <c r="C4" s="6" t="n">
        <v>-1049897</v>
      </c>
    </row>
    <row r="5" spans="1:3">
      <c r="A5" s="3" t="s">
        <v>113</v>
      </c>
    </row>
    <row r="6" spans="1:3">
      <c r="A6" s="4" t="s">
        <v>114</v>
      </c>
      <c r="B6" s="5" t="n">
        <v>240526</v>
      </c>
      <c r="C6" s="5" t="n">
        <v>250251</v>
      </c>
    </row>
    <row r="7" spans="1:3">
      <c r="A7" s="4" t="s">
        <v>115</v>
      </c>
      <c r="B7" s="5" t="n">
        <v>24000</v>
      </c>
      <c r="C7" s="5" t="n">
        <v>24684</v>
      </c>
    </row>
    <row r="8" spans="1:3">
      <c r="A8" s="4" t="s">
        <v>116</v>
      </c>
      <c r="B8" s="5" t="n">
        <v>865942</v>
      </c>
      <c r="C8" s="4" t="s">
        <v>40</v>
      </c>
    </row>
    <row r="9" spans="1:3">
      <c r="A9" s="4" t="s">
        <v>117</v>
      </c>
      <c r="B9" s="5" t="n">
        <v>13975</v>
      </c>
      <c r="C9" s="4" t="s">
        <v>40</v>
      </c>
    </row>
    <row r="10" spans="1:3">
      <c r="A10" s="4" t="s">
        <v>44</v>
      </c>
      <c r="B10" s="5" t="n">
        <v>1016</v>
      </c>
      <c r="C10" s="5" t="n">
        <v>2389</v>
      </c>
    </row>
    <row r="11" spans="1:3">
      <c r="A11" s="3" t="s">
        <v>118</v>
      </c>
    </row>
    <row r="12" spans="1:3">
      <c r="A12" s="4" t="s">
        <v>119</v>
      </c>
      <c r="B12" s="5" t="n">
        <v>-67568</v>
      </c>
      <c r="C12" s="5" t="n">
        <v>-778555</v>
      </c>
    </row>
    <row r="13" spans="1:3">
      <c r="A13" s="4" t="s">
        <v>120</v>
      </c>
      <c r="B13" s="5" t="n">
        <v>-33869</v>
      </c>
      <c r="C13" s="5" t="n">
        <v>291576</v>
      </c>
    </row>
    <row r="14" spans="1:3">
      <c r="A14" s="4" t="s">
        <v>121</v>
      </c>
      <c r="B14" s="5" t="n">
        <v>6818</v>
      </c>
      <c r="C14" s="5" t="n">
        <v>-29511</v>
      </c>
    </row>
    <row r="15" spans="1:3">
      <c r="A15" s="4" t="s">
        <v>38</v>
      </c>
      <c r="B15" s="5" t="n">
        <v>63585</v>
      </c>
      <c r="C15" s="5" t="n">
        <v>-36402</v>
      </c>
    </row>
    <row r="16" spans="1:3">
      <c r="A16" s="4" t="s">
        <v>39</v>
      </c>
      <c r="B16" s="5" t="n">
        <v>2067646</v>
      </c>
      <c r="C16" s="5" t="n">
        <v>-1653781</v>
      </c>
    </row>
    <row r="17" spans="1:3">
      <c r="A17" s="4" t="s">
        <v>45</v>
      </c>
      <c r="B17" s="5" t="n">
        <v>-19946</v>
      </c>
      <c r="C17" s="4" t="s">
        <v>40</v>
      </c>
    </row>
    <row r="18" spans="1:3">
      <c r="A18" s="4" t="s">
        <v>49</v>
      </c>
      <c r="B18" s="5" t="n">
        <v>-119634</v>
      </c>
      <c r="C18" s="5" t="n">
        <v>-20438</v>
      </c>
    </row>
    <row r="19" spans="1:3">
      <c r="A19" s="4" t="s">
        <v>50</v>
      </c>
      <c r="B19" s="5" t="n">
        <v>-11822</v>
      </c>
      <c r="C19" s="5" t="n">
        <v>-69502</v>
      </c>
    </row>
    <row r="20" spans="1:3">
      <c r="A20" s="4" t="s">
        <v>53</v>
      </c>
      <c r="B20" s="5" t="n">
        <v>-142081</v>
      </c>
      <c r="C20" s="5" t="n">
        <v>-59883</v>
      </c>
    </row>
    <row r="21" spans="1:3">
      <c r="A21" s="4" t="s">
        <v>54</v>
      </c>
      <c r="B21" s="5" t="n">
        <v>-17899</v>
      </c>
      <c r="C21" s="5" t="n">
        <v>28327</v>
      </c>
    </row>
    <row r="22" spans="1:3">
      <c r="A22" s="4" t="s">
        <v>52</v>
      </c>
      <c r="B22" s="5" t="n">
        <v>1235</v>
      </c>
      <c r="C22" s="5" t="n">
        <v>-5091</v>
      </c>
    </row>
    <row r="23" spans="1:3">
      <c r="A23" s="4" t="s">
        <v>51</v>
      </c>
      <c r="B23" s="5" t="n">
        <v>21834</v>
      </c>
      <c r="C23" s="5" t="n">
        <v>73176</v>
      </c>
    </row>
    <row r="24" spans="1:3">
      <c r="A24" s="4" t="s">
        <v>55</v>
      </c>
      <c r="B24" s="5" t="n">
        <v>-1490197</v>
      </c>
      <c r="C24" s="5" t="n">
        <v>2676045</v>
      </c>
    </row>
    <row r="25" spans="1:3">
      <c r="A25" s="4" t="s">
        <v>122</v>
      </c>
      <c r="B25" s="5" t="n">
        <v>-279609</v>
      </c>
      <c r="C25" s="5" t="n">
        <v>-356612</v>
      </c>
    </row>
    <row r="26" spans="1:3">
      <c r="A26" s="3" t="s">
        <v>123</v>
      </c>
    </row>
    <row r="27" spans="1:3">
      <c r="A27" s="4" t="s">
        <v>124</v>
      </c>
      <c r="B27" s="5" t="n">
        <v>-1936</v>
      </c>
      <c r="C27" s="5" t="n">
        <v>-6549</v>
      </c>
    </row>
    <row r="28" spans="1:3">
      <c r="A28" s="4" t="s">
        <v>125</v>
      </c>
      <c r="B28" s="5" t="n">
        <v>-1936</v>
      </c>
      <c r="C28" s="5" t="n">
        <v>-6549</v>
      </c>
    </row>
    <row r="29" spans="1:3">
      <c r="A29" s="3" t="s">
        <v>126</v>
      </c>
    </row>
    <row r="30" spans="1:3">
      <c r="A30" s="4" t="s">
        <v>127</v>
      </c>
      <c r="B30" s="5" t="n">
        <v>-198516</v>
      </c>
      <c r="C30" s="5" t="n">
        <v>418327</v>
      </c>
    </row>
    <row r="31" spans="1:3">
      <c r="A31" s="4" t="s">
        <v>128</v>
      </c>
      <c r="B31" s="5" t="n">
        <v>-198516</v>
      </c>
      <c r="C31" s="5" t="n">
        <v>418327</v>
      </c>
    </row>
    <row r="32" spans="1:3">
      <c r="A32" s="4" t="s">
        <v>129</v>
      </c>
      <c r="B32" s="5" t="n">
        <v>-480061</v>
      </c>
      <c r="C32" s="5" t="n">
        <v>55166</v>
      </c>
    </row>
    <row r="33" spans="1:3">
      <c r="A33" s="4" t="s">
        <v>130</v>
      </c>
      <c r="B33" s="5" t="n">
        <v>143</v>
      </c>
      <c r="C33" s="5" t="n">
        <v>-5873</v>
      </c>
    </row>
    <row r="34" spans="1:3">
      <c r="A34" s="4" t="s">
        <v>131</v>
      </c>
      <c r="B34" s="5" t="n">
        <v>518849</v>
      </c>
      <c r="C34" s="5" t="n">
        <v>469556</v>
      </c>
    </row>
    <row r="35" spans="1:3">
      <c r="A35" s="4" t="s">
        <v>132</v>
      </c>
      <c r="B35" s="5" t="n">
        <v>38931</v>
      </c>
      <c r="C35" s="5" t="n">
        <v>518849</v>
      </c>
    </row>
    <row r="36" spans="1:3">
      <c r="A36" s="3" t="s">
        <v>133</v>
      </c>
    </row>
    <row r="37" spans="1:3">
      <c r="A37" s="4" t="s">
        <v>134</v>
      </c>
      <c r="B37" s="5" t="n">
        <v>-164299</v>
      </c>
      <c r="C37" s="4" t="s">
        <v>40</v>
      </c>
    </row>
    <row r="38" spans="1:3">
      <c r="A38" s="3" t="s">
        <v>135</v>
      </c>
    </row>
    <row r="39" spans="1:3">
      <c r="A39" s="4" t="s">
        <v>136</v>
      </c>
      <c r="B39" s="5" t="n">
        <v>2952</v>
      </c>
      <c r="C39" s="5" t="n">
        <v>3796</v>
      </c>
    </row>
    <row r="40" spans="1:3">
      <c r="A40" s="4" t="s">
        <v>87</v>
      </c>
      <c r="B40" s="4" t="s">
        <v>40</v>
      </c>
      <c r="C40"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6" t="n">
        <v>17986</v>
      </c>
      <c r="C4" s="6" t="n">
        <v>17890</v>
      </c>
    </row>
    <row r="5" spans="1:3">
      <c r="A5" s="4" t="s">
        <v>487</v>
      </c>
      <c r="B5" s="6" t="n">
        <v>17986</v>
      </c>
      <c r="C5" s="6" t="n">
        <v>178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88</v>
      </c>
      <c r="B1" s="2" t="s">
        <v>489</v>
      </c>
    </row>
    <row r="2" spans="1:2">
      <c r="A2" s="3" t="s">
        <v>490</v>
      </c>
    </row>
    <row r="3" spans="1:2">
      <c r="A3" s="5" t="n">
        <v>2018</v>
      </c>
      <c r="B3" s="6" t="n">
        <v>17577</v>
      </c>
    </row>
    <row r="4" spans="1:2">
      <c r="A4" s="5" t="n">
        <v>2019</v>
      </c>
      <c r="B4" s="5" t="n">
        <v>9521</v>
      </c>
    </row>
    <row r="5" spans="1:2">
      <c r="A5" s="4" t="s">
        <v>101</v>
      </c>
      <c r="B5" s="6" t="n">
        <v>27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1</v>
      </c>
      <c r="B1" s="2" t="s">
        <v>1</v>
      </c>
    </row>
    <row r="2" spans="1:3">
      <c r="B2" s="2" t="s">
        <v>2</v>
      </c>
      <c r="C2" s="2" t="s">
        <v>32</v>
      </c>
    </row>
    <row r="3" spans="1:3">
      <c r="A3" s="4" t="s">
        <v>492</v>
      </c>
      <c r="B3" s="4" t="s">
        <v>40</v>
      </c>
      <c r="C3" s="6" t="n">
        <v>62115</v>
      </c>
    </row>
    <row r="4" spans="1:3">
      <c r="A4" s="4" t="s">
        <v>493</v>
      </c>
    </row>
    <row r="5" spans="1:3">
      <c r="A5" s="4" t="s">
        <v>492</v>
      </c>
      <c r="B5" s="6" t="n">
        <v>62115</v>
      </c>
      <c r="C5" s="4" t="s">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494</v>
      </c>
      <c r="B1" s="2" t="s">
        <v>2</v>
      </c>
    </row>
    <row r="2" spans="1:2">
      <c r="A2" s="3" t="s">
        <v>495</v>
      </c>
    </row>
    <row r="3" spans="1:2">
      <c r="A3" s="4" t="s">
        <v>496</v>
      </c>
      <c r="B3" s="4" t="s">
        <v>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97</v>
      </c>
      <c r="B1" s="2" t="s">
        <v>1</v>
      </c>
      <c r="D1" s="2" t="s">
        <v>498</v>
      </c>
    </row>
    <row r="2" spans="1:4">
      <c r="B2" s="2" t="s">
        <v>489</v>
      </c>
      <c r="C2" s="2" t="s">
        <v>499</v>
      </c>
      <c r="D2" s="2" t="s">
        <v>500</v>
      </c>
    </row>
    <row r="3" spans="1:4">
      <c r="A3" s="4" t="s">
        <v>501</v>
      </c>
      <c r="B3" s="4" t="s">
        <v>502</v>
      </c>
    </row>
    <row r="4" spans="1:4">
      <c r="A4" s="4" t="s">
        <v>503</v>
      </c>
      <c r="B4" s="6" t="n">
        <v>133108</v>
      </c>
    </row>
    <row r="5" spans="1:4">
      <c r="A5" s="4" t="s">
        <v>504</v>
      </c>
      <c r="D5" s="9" t="n">
        <v>513100</v>
      </c>
    </row>
    <row r="6" spans="1:4">
      <c r="A6" s="4" t="s">
        <v>505</v>
      </c>
      <c r="D6" s="4" t="s">
        <v>506</v>
      </c>
    </row>
    <row r="7" spans="1:4">
      <c r="A7" s="4" t="s">
        <v>507</v>
      </c>
      <c r="B7" s="5" t="n">
        <v>865942</v>
      </c>
      <c r="C7" s="4" t="s">
        <v>40</v>
      </c>
    </row>
    <row r="8" spans="1:4">
      <c r="A8" s="4" t="s">
        <v>508</v>
      </c>
    </row>
    <row r="9" spans="1:4">
      <c r="A9" s="4" t="s">
        <v>507</v>
      </c>
      <c r="B9" s="6" t="n">
        <v>710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0:32:36Z</dcterms:created>
  <dcterms:modified xmlns:dcterms="http://purl.org/dc/terms/" xmlns:xsi="http://www.w3.org/2001/XMLSchema-instance" xsi:type="dcterms:W3CDTF">2018-04-17T10:32:36Z</dcterms:modified>
</cp:coreProperties>
</file>